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Fair Value Measurements" sheetId="8" r:id="rId8"/>
    <s:sheet name="Balance Sheet Components" sheetId="9" r:id="rId9"/>
    <s:sheet name="Related-Party Transactions" sheetId="10" r:id="rId10"/>
    <s:sheet name="Commitments and Contingencies" sheetId="11" r:id="rId11"/>
    <s:sheet name="Debt" sheetId="12" r:id="rId12"/>
    <s:sheet name="Income Taxes" sheetId="13" r:id="rId13"/>
    <s:sheet name="Stockholders' Equity" sheetId="14" r:id="rId14"/>
    <s:sheet name="Convertible Preferred Stock" sheetId="15" r:id="rId15"/>
    <s:sheet name="Preferred Stock Warrant Liabili" sheetId="16" r:id="rId16"/>
    <s:sheet name="Stock Option Plan" sheetId="17" r:id="rId17"/>
    <s:sheet name="Net Loss Per Common Share" sheetId="18" r:id="rId18"/>
    <s:sheet name="Subsequent Events" sheetId="19" r:id="rId19"/>
    <s:sheet name="Summary of Significant Accoun20" sheetId="20" r:id="rId20"/>
    <s:sheet name="Summary of Significant Accoun21" sheetId="21" r:id="rId21"/>
    <s:sheet name="Fair Value Measurements (Tables" sheetId="22" r:id="rId22"/>
    <s:sheet name="Balance Sheet Components (Table" sheetId="23" r:id="rId23"/>
    <s:sheet name="Commitments and Contingencies (" sheetId="24" r:id="rId24"/>
    <s:sheet name="Stockholders' Equity (Tables)" sheetId="25" r:id="rId25"/>
    <s:sheet name="Convertible Preferred Stock (Ta" sheetId="26" r:id="rId26"/>
    <s:sheet name="Stock Option Plan (Tables)" sheetId="27" r:id="rId27"/>
    <s:sheet name="Net Loss Per Common Share (Tabl" sheetId="28" r:id="rId28"/>
    <s:sheet name="Organization and Description 29" sheetId="29" r:id="rId29"/>
    <s:sheet name="Summary of Significant Accoun30" sheetId="30" r:id="rId30"/>
    <s:sheet name="Summary of Significant Accoun31" sheetId="31" r:id="rId31"/>
    <s:sheet name="Summary of Significant Accoun32" sheetId="32" r:id="rId32"/>
    <s:sheet name="Fair Value Measurements - Sched" sheetId="33" r:id="rId33"/>
    <s:sheet name="Fair Value Measurements - Addit" sheetId="34" r:id="rId34"/>
    <s:sheet name="Fair Value Measurements - Summa" sheetId="35" r:id="rId35"/>
    <s:sheet name="Balance Sheet Components - Comp" sheetId="36" r:id="rId36"/>
    <s:sheet name="Balance Sheet Components - Co37" sheetId="37" r:id="rId37"/>
    <s:sheet name="Balance Sheet Components - Addi" sheetId="38" r:id="rId38"/>
    <s:sheet name="Balance Sheet Components - Co39" sheetId="39" r:id="rId39"/>
    <s:sheet name="Related-Party Transactions - Ad" sheetId="40" r:id="rId40"/>
    <s:sheet name="Commitments and Contingencies -" sheetId="41" r:id="rId41"/>
    <s:sheet name="Commitments and Contingencies42" sheetId="42" r:id="rId42"/>
    <s:sheet name="Debt - Additional Information (" sheetId="43" r:id="rId43"/>
    <s:sheet name="Income Taxes - Additional Infor" sheetId="44" r:id="rId44"/>
    <s:sheet name="Stockholders' Equity - Addition" sheetId="45" r:id="rId45"/>
    <s:sheet name="Stockholders' Equity - Schedule" sheetId="46" r:id="rId46"/>
    <s:sheet name="Convertible Preferred Stock - S" sheetId="47" r:id="rId47"/>
    <s:sheet name="Preferred Stock Warrant Liabi48" sheetId="48" r:id="rId48"/>
    <s:sheet name="Stock Option Plan - Additional " sheetId="49" r:id="rId49"/>
    <s:sheet name="Stock Option Plan - Summary of " sheetId="50" r:id="rId50"/>
    <s:sheet name="Stock Option Plan - Schedule of" sheetId="51" r:id="rId51"/>
    <s:sheet name="Stock Option Plan - Summary o52" sheetId="52" r:id="rId52"/>
    <s:sheet name="Net Loss Per Common Share - Com" sheetId="53" r:id="rId53"/>
    <s:sheet name="Net Loss Per Common Share - Sch" sheetId="54" r:id="rId54"/>
    <s:sheet name="Subsequent Event (Details)" sheetId="55" r:id="rId55"/>
  </s:sheets>
  <s:definedNames/>
  <s:calcPr calcId="124519" calcMode="auto" fullCalcOnLoad="1"/>
</s:workbook>
</file>

<file path=xl/sharedStrings.xml><?xml version="1.0" encoding="utf-8"?>
<sst xmlns="http://schemas.openxmlformats.org/spreadsheetml/2006/main" uniqueCount="620">
  <si>
    <t>Document and Entity Information - shares</t>
  </si>
  <si>
    <t>9 Months Ended</t>
  </si>
  <si>
    <t>Sep. 30, 2016</t>
  </si>
  <si>
    <t>Dec.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IRTC</t>
  </si>
  <si>
    <t>Entity Registrant Name</t>
  </si>
  <si>
    <t>iRhythm Technologi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Current assets:</t>
  </si>
  <si>
    <t>Cash and cash equivalents</t>
  </si>
  <si>
    <t>Accounts receivable, net</t>
  </si>
  <si>
    <t>Inventory</t>
  </si>
  <si>
    <t>Prepaid expenses and other current assets</t>
  </si>
  <si>
    <t>Restricted cash</t>
  </si>
  <si>
    <t>Total current assets</t>
  </si>
  <si>
    <t>Property and equipment, net</t>
  </si>
  <si>
    <t>Goodwill</t>
  </si>
  <si>
    <t>Other assets</t>
  </si>
  <si>
    <t>Total assets</t>
  </si>
  <si>
    <t>Current liabilities:</t>
  </si>
  <si>
    <t>Accounts payable</t>
  </si>
  <si>
    <t>Accrued liabilities</t>
  </si>
  <si>
    <t>Deferred revenue</t>
  </si>
  <si>
    <t>Accrued interest, current portion</t>
  </si>
  <si>
    <t>Total current liabilities</t>
  </si>
  <si>
    <t>Debt</t>
  </si>
  <si>
    <t>Deferred rent, noncurrent portion</t>
  </si>
  <si>
    <t>Accrued interest, net of current portion</t>
  </si>
  <si>
    <t>Preferred stock warrant liabilities</t>
  </si>
  <si>
    <t>Total liabilities</t>
  </si>
  <si>
    <t>Commitments and contingencies (Note 6)</t>
  </si>
  <si>
    <t xml:space="preserve"> </t>
  </si>
  <si>
    <t>Convertible preferred stock, $0.001 par value – 11,392,882 and 11,392,882 shares authorized at September 30, 2016 and December 31, 2015, respectively; 11,046,146 and 11,046,146 shares issued and outstanding at September 30, 2016 and December 31, 2015, respectively; aggregate liquidation preference of $117,495, and $117,495 at September 30, 2016 and December 31, 2015, respectively</t>
  </si>
  <si>
    <t>Stockholders’ deficit:</t>
  </si>
  <si>
    <t>Common stock, $0.001 par value – 18,528,913 and 18,528,913 shares authorized at September 30, 2016 and December 31, 2015, respectively; 1,455,020 and 1,410,565 shares issued and outstanding at and September 30, 2016 December 31, 2015, respectively</t>
  </si>
  <si>
    <t>Additional paid-in capital</t>
  </si>
  <si>
    <t>Accumulated deficit</t>
  </si>
  <si>
    <t>Total stockholders’ deficit</t>
  </si>
  <si>
    <t>Total liabilities, convertible preferred stock and stockholders’ deficit</t>
  </si>
  <si>
    <t>Condensed Consolidated Balance Sheets (Parenthetical) (Unaudited) - USD ($) $ in Thousands</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Convertible Preferred Stock</t>
  </si>
  <si>
    <t>Temporary equity, par value</t>
  </si>
  <si>
    <t>Condensed Consolidated Statements of Operations and Comprehensive Loss (Unaudited) - USD ($) $ in Thousands</t>
  </si>
  <si>
    <t>3 Months Ended</t>
  </si>
  <si>
    <t>Sep. 30, 2015</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Other expense, net</t>
  </si>
  <si>
    <t>Net loss and comprehensive loss</t>
  </si>
  <si>
    <t>Net loss per common share, basic and diluted</t>
  </si>
  <si>
    <t>Weighted-average shares used to compute net loss per common share, basic and diluted</t>
  </si>
  <si>
    <t>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t>
  </si>
  <si>
    <t>Amortization of debt discount and issuance costs</t>
  </si>
  <si>
    <t>Non-cash interest expense</t>
  </si>
  <si>
    <t>Change in accrued interest</t>
  </si>
  <si>
    <t>Change in allowance for doubtful accounts and contractual allowance</t>
  </si>
  <si>
    <t>Change in fair value of preferred stock warrant liabilities</t>
  </si>
  <si>
    <t>Changes in operating assets and liabilities:</t>
  </si>
  <si>
    <t>Accounts receivable</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upon exercise of stock options, net of repurchases</t>
  </si>
  <si>
    <t>Proceeds from issuance of convertible preferred stock, net of issuance costs</t>
  </si>
  <si>
    <t>Payments of deferred issuance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Non-cash investing and financing activities</t>
  </si>
  <si>
    <t>Issuance of warrants to purchase preferred stock</t>
  </si>
  <si>
    <t>Property and equipment included in accounts payable</t>
  </si>
  <si>
    <t>Deferred offering costs included in accounts payables and accrued liabilities</t>
  </si>
  <si>
    <t>Revolving Line of Credit</t>
  </si>
  <si>
    <t>Payments of issuance costs for revolving line of credit</t>
  </si>
  <si>
    <t>Organization and Description of Business</t>
  </si>
  <si>
    <t>Accounting Policies [Abstract]</t>
  </si>
  <si>
    <t xml:space="preserve">1. Organization and Description of Business iRhythm Technologies, Inc. or the “Company”, was incorporated in the state of Delaware in September 2006. The Company is a digital healthcare company redefining the way cardiac arrhythmias are clinically diagnosed by combining wearable biosensing technology with cloud-based data analytics and machine-learning capabilities. The Company’s headquarters are located in San Francisco, California, and the Company has manufacturing facilities in Cypress, California, and clinical centers in Lincolnshire, Illinois and Houston, Texas. In 2016 the Company formed a wholly-owned subsidiary in the United Kingdom. The Company manages its operations as a single operating segment. Substantially all of the Company’s assets are maintained in the United States. The Company derives substantially all of its revenue from sales to customers in the United States, based upon the billing address of the customer. Reverse Stock Split On October 4, 2016, the Company’s board of directors approved an amendment to the Company’s amended and restated certificate of incorporation to effect a reverse split of the Company’s issued and outstanding common stock at a 1-for- 5.882698 ratio, which was effected on October 5, 2016. The par value and authorized shares of common stock and convertible preferred stock were not adjusted as a result of the reverse split. All issued and outstanding common stock, options to purchase common stock and per share amounts contained in these condensed consolidated financial statements have been retroactively adjusted to reflect the reverse stock split for all periods presented. Initial Public Offering On October 19, 2016, the Company’s registration statement on Form S-1 (Registration Nos. 333-213773 and 333-214179) relating to its initial public offering, or the IPO, of common stock became effective. The Company issued 7,238,235 shares of its common stock at a price of $17.00 per share. The Company received $110.9 million, net of underwriting discounts, commissions and offering costs. In addition, upon the IPO, all outstanding shares of the convertible preferred stock converted into 13,343,981 shares of common stock. </t>
  </si>
  <si>
    <t>Summary of Significant Accounting Policies</t>
  </si>
  <si>
    <t>2. 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consolidated financial statements. These unaudit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solidated financial information. The results of operations for the three and nine months ended September 30, 2016 are not necessarily indicative of the results to be expected for the year ending December 31, 2016 or for any other interim period or for any other future year. The accompanying interim unaudited consolidated financial statements and related financial information should be read in conjunction with the audited financial statements and the related notes thereto for the year ended December 31, 2015 included in the Company’s prospectus, filed with the SEC on October 20, 2016, pursuant to Rule 424(b) under the Securities Act of 1933. Principles of Consolidation The accompanying interim unaudited condensed consolidated financial statements are consolidated for the nine months ended September 30, 2016 and include the accounts of iRhythm Technologies, Inc. and its wholly-owned subsidiary, iRhythm Technologies Ltd., established in 2016. All intercompany accounts and transactions have been eliminated. All other accompanying financial statements for the year ended December 31, 2015 include only the accounts of iRhythm Technologies, Inc. Use of Estimates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or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 Fair Value of Financial Instruments The carrying amounts of certain of the Company’s financial instruments, which includes cash equivalents, accounts receivable, accounts payable and accrued liabilities, approximate fair value due to their short maturities. Cash Equivalents Cash equivalents consist of short-term, highly liquid investments with original maturities of three months or less from the date of purchase. Cash equivalents consist primarily of amounts invested in money market funds. Restricted Cash Restricted cash consists of certificates of deposit held with a financial institution as security deposits for building leases and is included in short-term assets on the Company's balance sheets. Accounts Receivable, Allowance for Doubtful Accounts and Contractual Allowance Accounts receivable consists of amounts due to the Company from institutions, government payors and commercial insurance payors as a result of the Company's normal business activities. Accounts receivable is reported on the balance sheet net of an estimated allowance for doubtful accounts and contractual allowance. The Company establishes an allowance for doubtful accounts for estimated uncollectible receivables based on historical collection rates, review of specific outstanding claims, consideration of relevant qualitative factors and an established allowance percentage by aging category. The Company writes off accounts against the allowance for doubtful accounts when they are deemed to be uncollectible. Increases and decreases in the allowance for doubtful accounts are included as a component of selling, general and administrative expenses. The Company establishes a contractual allowance, which is a reduction in revenue, for estimated uncollectible amounts from Centers for Medicare &amp; Medicaid Services, or CMS, and contracted third-party commercial payors. The following table presents the changes in the allowance for doubtful accounts:
September 30,
December 31,
2016
2015
Balance, beginning of period
$
1,125
$
470
Add: provision for doubtful accounts
1,472
1,177
Less: write-offs, net of recoveries and other adjustments
—
(522
)
Balance, end of period
$
2,597
$
1,125
The following table presents the changes in the contractual allowance:
September 30,
December 31,
2016
2015
Balance, beginning of period
$
338
$
91
Add: contractual allowances
1,912
380
Less: write-offs, net of recoveries and other adjustments
—
(133
)
Balance, end of period
$
2,250
$
338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 Concentrations of Credit Risk Financial instruments that potentially subject the Company to a concentration of credit risk consist primarily of cash and cash equivalents and accounts receivable. Cash and cash equivalents are deposited with two financial institutions in the United States of America. At times, such deposits may be in excess of federally insured limits. Cash equivalents are invested in highly rated money market funds. The Company has not experienced any losses on its deposits of cash and cash equival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approximately 38%, 42%, 40% and 41% of the Company’s revenue for the three and nine months ended September 30, 2016 and 2015 respectively. Accounts receivable related to government agencies accounted for 30% and 34% at December 31, 2015 and September 30, 2016, respectively. Inventory Inventory is stated at the lower of cost or market, cost being determined on an actual cost basis, which approximates actual cost on a first in, first out basis, and market being determined as the lower of replacement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 Internal-Use Software The Company capitalizes costs related to internal-use software during the application development stage. Costs related to planning and post implementation activities are expensed as incurred. Capitalized internal-use software is amortized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 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an independent third-party valuation that uses a combination of estimated discounted future cash flows and the market approach, which utilizes selected guideline public company multiples.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financial statements. 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 Other Assets Included in the other assets are PCBAs totaling $1.6 million and $2.5 million as of December 31, 2015 and September 30, 2016, respectively. The Company uses a PCBA in each ZIO Patch and it is used numerous times. Each time the PCBA is used in a ZIO Patch,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 Deferred Offering Costs Deferred offering costs, consisting primarily of legal, accounting, printer and filing fees related to the IPO, are capitalized. The deferred offering costs will be offset against proceeds from the IPO, which will be recorded in the three months ending December 31, 2016. As of December 31, 2015 and September 30, 2016, $0.3 million and $2.6 million, respectively, of deferred offering costs were capitalized, which were included in other assets in the accompanying balance sheets. Preferred Stock Warrant Liabilities The Company has measured freestanding warrants to purchase shares of its convertible preferred stock at fair value, and has recorded the related amounts as liabilities because the shares underlying the warrants would have obligated the Company to transfer assets to the holders at a future date under certain circumstances such as a deemed liquidation event. The fair value of the preferred stock warrants is remeasured at each balance sheet date and any change in fair value is included in earnings. Such charges are included in other expense, net in the statements of operations and comprehensive loss. The Company will continue to adjust the carrying value of the warrants until such time as these instruments are converted into warrants to purchase shares of the Company’s common stock, which occurred at the time of the IPO. At that time, the liabilities will be reclassified to additional paid-in capital, a component of stockholders’ deficit, to be recorded in the quarter ending December 31, 2016. Comprehensive Loss Comprehensive loss represents all changes in stockholders' deficit except those resulting from and distributions to stockholders. The Company’s net loss was equal to its comprehensive loss for all periods presented in these financial statements. Revenue Recognition The Company’s devices, cardiac rhythm monitors, have a wear period for up to 14 days for the ZIO Patch or 30 days for the ZIO Event Card, depending on the device.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 party commercial and governmental payors for reimbursement, it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Service and straight-line for the ZIO Event Card. To date the Company has not been able to estimate revenue for third-party payors for which it does not have a contracted rate and therefore revenue has been recognized on the earlier of notice or cash receip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contracted reimbursement coverage or the ability to reasonably estimate reimbursement, the Company recognizes revenue when cash or third-party payor notification of coverage is received. The Company recognizes revenue related to billings for CMS and commercial payors on an accrual basis, net of contractual adjustments, when a reasonable estimate of reimbursement can be made. These contractual adjustment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when cash or third-party payor notification of coverage is received. Revenue recognized when cash or notification of coverage was received was $3.5 million and $0.9 million for the three months ended September 30, 2016 and 2015, respectively and $7.8 million and $ 2.5 million for the nine months ended September 30, 2016 and 2015, respectively. Revenue recognized on an accrual basis was $13.3 million, $8.4 million for the three months ended September 30, 2016 and 2015, respectively, and $37.6 million and $ 22.8 million for the nine months ended September 30 2016 and 2015, respectively. Certain of the Company’s customers pay the Company directly for the ZIO Service upon shipment of devices. Such advance payments are recorded as deferred revenue on the balance sheets. Cost of Revenue Cost of revenue is expensed as incurred and includes direct labor, material costs, equipment and infrastructure expenses, internal-use software, allocated overhead, and shipping and handling. Material costs include both the disposable costs of the device and amortization of the PCBAs. Each time the PCBA is used in a ZIO Patch, a portion of the cost of the PCBA is recorded as a cost of revenue. Research and Development The Company’s research and development costs are expensed as incurred. Research and development costs include, but are not limited to, payroll and personnel-related expenses, laboratory supplies, consulting costs and overhead charges.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 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 Recent Accounting Pronouncements In May 2014, the Financial Accounting Standards Board, or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the Company for fiscal years and interim reporting periods beginning after December 15, 2017.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currently evaluating the impact that the adoption of this guidance will have on its condensed consolidated financial statements and related disclosures and has not determined the method of adoption. In August 2014, the FASB issued ASU No. 2014-15, Presentation of Financial Statements Going Concern— Disclosure of Uncertainties about an Entity’s Ability to Continue as a Going Concern In July 2015, the FASB issued ASU No. 2015-11, Inventory, Simplifying the Measurement of Inventory. Under ASU 2015-11, the measurement principle for inventory will change from lower of cost or market value to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The Company does not expect that the adoption of the guidance will have a material effect on its condensed consolidated financial statements. In November 2015, the FASB issued ASU No. 2015-17, Income Taxes (Topic 740): Balance Sheet Classification of Deferred Taxes. Under ASU 2015-17, deferred tax liabilities and assets will be classified as noncurrent on the balance sheet. Previous guidance required deferred tax liabilities and assets to be separated into current and noncurrent amounts on the balance sheet. The guidance is effective for annual periods beginning after December 15, 2016 and for interim periods within those annual periods. Early adoption is permitted. The Company does not expect that the adoption of the guidance will have a material effect on its condensed consolidated financial statements. In February 2016, the FASB issued ASU No. 2016-02, Leases,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Company is currently evaluating the impact of adopting this standard on its condensed consolidated financial statements. In March 2016, the FASB issued ASU No. 2016-09, Compensation - Stock Compensation (Topic 718). This ASU was issued as part of the FASB’s simplification initiative and affects all entities that issue share-based payment awards to their employees. This standard covers accounting for income taxes, forfeitures, and statutory tax withholding requirements, as well as classification in the statement of cash flows and will be effective as of January 1, 2017. The Company is currently evaluating the impact of adopting this standard on its condensed consolidated financial statements. In June 2016, the FASB issued ASU No. 2016-13, Financial Instruments – Credit Losses (Topic 326). This ASU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ASU is effective for fiscal years and interim periods within those years beginning after December 15, 2019 and early adoption is permitted for fiscal years and interim periods within those years beginning after December 15, 2018. The Company is currently evaluating the impact of adopting this standard on its condensed consolidated financial statements. In August 2016, the FASB issued ASU No. 2016-15, Statement of Cash Flows (Topic 230). This ASU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is effective for public entities for annual periods beginning after December 15, 2017. The Company is currently evaluating the impact of adopting this standard on its condensed consolidated financial statements.</t>
  </si>
  <si>
    <t>Fair Value Measurements</t>
  </si>
  <si>
    <t>Fair Value Disclosures [Abstract]</t>
  </si>
  <si>
    <t xml:space="preserve">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Based on Level 2 inputs and the borrowing rates currently available to the Company for loans with similar terms and maturities, the carrying value of the Company’s debt approximates its fair value. The following table presents the fair value of the Company’s financial assets and liabilities determined using the inputs defined above (amounts in thousands).
September 30, 2016
Level 1
Level 2
Level 3
Total
Assets
Money market funds
$
1,257
$
—
$
—
$
1,257
$
1,257
$
—
$
—
$
1,257
Liabilities
Preferred stock warrant liabilities
$
—
$
—
$
3,945
$
3,945
$
—
$
—
$
3,945
$
3,945
December 31, 2015
Level 1
Level 2
Level 3
Total
Assets
Money market funds
$
1,254
$
—
$
—
$
1,254
$
1,254
$
—
$
—
$
1,254
Liabilities
Preferred stock warrant liabilities
$
—
$
—
$
2,949
$
2,949
$
—
$
—
$
2,949
$
2,949
The following table sets forth a summary of the changes in the fair value of the preferred stock warrants which is classified as Level 3 in the fair value hierarchy. There were no transfers into or out of Level 3 during the periods (in thousands):
Nine Months Ended September 30, 2016
Year Ended December 31, 2015
Beginning balance
$
2,949
$
2,794
Fair value of preferred stock warrants issued in connection with long-term debt
—
44
Total change in fair value recorded as other expense, net
996
111
Ending balance
$
3,945
$
2,949
The valuation of the preferred stock warrant liabilities is discussed in Note 11. </t>
  </si>
  <si>
    <t>Balance Sheet Components</t>
  </si>
  <si>
    <t>Organization Consolidation And Presentation Of Financial Statements [Abstract]</t>
  </si>
  <si>
    <t>4. Balance Sheet Components Inventory and PCBAs Inventory and PCBAs consisted of the following (in thousands):
September 30, 2016
December 31, 2015
Raw materials
$
891
$
629
Finished goods
3,245
2,147
Total
$
4,136
$
2,776
Reported on the consolidated balance sheet as:
Inventory
$
1,672
$
1,145
Other assets
2,464
1,631
Total
$
4,136
$
2,776
Amounts reported as other assets are comprised of the PCBA costs that are included in both raw materials and finished goods totals above. Property and Equipment, Net Property and equipment, net consisted of the following (in thousands):
September 30,
December 31,
2016
2015
Laboratory and manufacturing equipment
$
1,458
$
1,130
Computer equipment and software
660
538
Furniture and fixtures
275
114
Leasehold improvements
362
344
Internal-use software
2,338
993
Total property and equipment, gross
5,093
3,119
Less: accumulated depreciation and amortization
(1,730
)
(1,083
)
Total property and equipment, net
$
3,363
$
2,036
Depreciation and amortization expense for the three and nine months ended September 30, 2016 and 2015 was $210,000, $125,0000, $646,000 and $293,000, Accrued Liabilities Accrued liabilities consisted of the following (in thousands):
September 30,
December 31,
2016
2015
Accrued vacation
1,436
$
1,250
Accrued payroll and related expenses
3,536
3,838
Accrued professional services fees
1,106
652
Other
816
959
Total accrued liabilities
6,894
$
6,699</t>
  </si>
  <si>
    <t>Related-Party Transactions</t>
  </si>
  <si>
    <t>Related Party Transactions [Abstract]</t>
  </si>
  <si>
    <t>5. Related-Party Transactions Kaiser Permanente, or Kaiser, is the holder of various classes of the Company’s convertible preferred stock, which represents a 6% ownership of the total outstanding shares of the Company as of September 30, 2016. For the three and nine months ended September 30, 2016 and 2015, the Company recognized revenue of $0.4 million, $0.5 million, $1.8 million, and $1.3 million respectively, for transactions with Kaiser. The amounts receivable from transactions with Kaiser were $616,000 , and $366,000 as of September 30, 2016 and December 31, 2015, respectively. Kaiser additionally performs services related to clinical trials and the amounts outstanding and included in accounts payable and accrued liabilities were $36,000 and $261,000 as of September 30, 2016, and December 31, 2015 respectively.</t>
  </si>
  <si>
    <t>Commitments and Contingencies</t>
  </si>
  <si>
    <t>Commitments And Contingencies Disclosure [Abstract]</t>
  </si>
  <si>
    <t>6. Commitments and Contingencies Lease Arrangements The Company leases office and manufacturing space under non-cancelable operating leases which expire on various dates through 2020. These leases generally contain scheduled rent increases or escalation clauses and renewal options. The Company recognizes rent expense on a straight-line basis over the lease period. On April 8, 2016, the Company exercised its option to extend the Lincolnshire, Illinois lease for an additional three years, and it will now expire in October 2019. The total base rent payable over the lease period is approximately $2.0 million. On August 9, 2016, the Company entered into a commercial building lease agreement. The lease, which had a commencement date in September 2016, and which will expire in February 2020, provides for the lease by the Company of approximately 60,873 square feet of space in San Francisco, California. The base annual rent is initially set at approximately $320,000 per month. The total base rent payable over the lease period is approximately $13.6 million. In August 2016, the Company obtained a $3.1 million letter of credit pursuant to its Silicon Valley Bank, or SVB, credit facility in connection with the lease. The following table summarizes the Company’s future minimum lease payments as of September 30, 2016 (in thousands):
Year Ending December 31:
2016 (remainder of year)
$
1,467
2017
4,741
2018
4,774
2019
4,784
2020
793
Total
$
16,559
The Company’s rent expense was $0.6 million, $0.4 million, $1.6 million, and $0.4 million for the three and nine months ended September 30, 2016 and 2015. Legal Proceedings From time to time, the Company may become involved in legal proceedings arising from the ordinary course of its business. Management is currently not aware of any matters that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si>
  <si>
    <t>Debt Disclosure [Abstract]</t>
  </si>
  <si>
    <t>7. Debt Pharmakon Loan Agreement In December 2015, the Company entered into a Loan Agreement with Biopharma Secured Investments III Holdings Cayman LP, or Pharmakon, or the Pharmakon Loan Agreement. The Pharmakon Loan Agreement provides for up to $55.0 million in term loans split into two tranches as follows: (i) the Tranche A Loans are $30.0 million in term loans, and (ii) the Tranche B Loans are up to $25.0 million in term loans. The Tranche A Loans were drawn on December 4, 2015. The Tranche B Loans are available to be drawn prior to December 4, 2016. No additional draw was made. The amount of Tranche B Loans available to be borrowed is dependent on the Company’s net sales for the two fiscal quarters preceding such drawing. If net revenues for the two preceding fiscal quarters taken together before the tranche draw closing date total: (i) more than or equal to $20.0 million but less than $25.0 million, the Company can borrow not less than $5.0 million and up to $15.0 million; (ii) more than or equal to $25.0 million, the Company can borrow not less than $5.0 million and up to $25.0 million; and (iii) less than $20.0 million, the total available borrowings is $0. The Company is obligated to pay Pharmakon an amount equal to the amount of the Tranche B Loans drawn multiplied by 0.01 on the date drawn. During the first full eight quarters, payments are interest only and for the first two years 50% of the interest will be “paid-in-kind.” 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he minimum net revenues financial covenant has a 45-day equity cure period following required delivery date of the financial statements. Pursuant to this equity cure provision, the Company may cure a revenue covenant default by raising additional funds from the sale of equity. The loan matures December 2021. The Tranche A Loans bear interest at a fixed rate equal to 9.50% per annum that is due and payable quarterly in arrears. During the first eight calendar quarters, 50% of the interest due and payable shall be added to the then outstanding principal. The Tranche B Loans bear interest at a fixed rate equal to 10.50% per annum if drawn on or after September 30, 2016. The Pharmakon Loan Agreement requires the Company to maintain a minimum consolidated liquidity and minimum net revenue during the term of the loan facility and contains customary affirmative and negative covenants and event of default provisions that could result in the acceleration of the repayment obligations under the loan facility. Upon a change in control of the Company, Pharmakon has the option to demand payment in full of the outstanding loans together with any prepayment premium. The obligations under the Pharmakon Loan Agreement are secured by a security interest in substantially all of the Company’s assets pursuant to the Pharmakon Guaranty and Security Agreement and this security interest is governed by an intercreditor agreement between Pharmakon and SVB. In December 2015, the Company used the proceeds from the Pharmakon Loan Agreement to repay $4.9 million of bank debt to SVB. The issuance costs and debt discount have been netted against the borrowed funds on the balance sheet. The debt balance as of September 30, 2016 and December 31, 2015 was $30.3 million and $29.1 million, respectively. Bank Debt Loan and Security Agreement In June 2014, the Company refinanced its debt with SVB by entering into the Second Amendment to the Amended and Restated Loan Security Agreement, or the Second Amendment. Under this amendment the Company borrowed $4.9 million with an additional advance of $5.0 million available. Concurrently, the Company repaid $3.9 million of outstanding bank debt. Prior to the modification, the Company had made principal payments totaling $600,000 during 2014. Borrowings under the Second Amendment matured in May 2018 and bore interest at an annual effective rate of 9.16%. At the end of the repayment period, the Company would make a final payment (balloon payment) equal to 8% of the total borrowing. Revolving Advances were also available under the Second Amendment. The available Revolving Advances on a monthly basis were primarily based on the Company’s outstanding eligible accounts receivable, as defined, up to $5.0 million, balances and bore interest at 2.25% plus prime. The Company did not borrow any money under the Revolving Advances line. All the borrowings under the Amended Loan Agreement were collateralized by all of the Company’s assets, excluding intellectual property. In connection with entering into the Amended Loan Agreement, the Company issued warrants to purchase 20,136 shares of Series D at $7.31 per share that expire June 2024 (See Note 10). As of December 31, 2015, the debt balance was $4.8 million, net of the debt discount. In December 2015, the Company used the proceeds from the Pharmakon Loan Agreement to repay $4.9 million of bank debt to SVB and entered into a Second Amended and Restated Loan and Security Agreement with SVB, or the SVB Loan Agreement. Under the SVB Loan Agreement the Company may borrow, repay and reborrow under a revolving credit line, but not in excess of the maximum loan amount of $15.0 million, until December 4, 2018, when all outstanding principal and accrued interest becomes due and payable. Any principal amount outstanding under the SVB revolving credit line shall bear interest at a floating rate per annum equal to the rate published by The Wall Street Journal as the “Prime Rate” plus 0.25%, are tied to the Company’s trailing six-month revenue and subject to certain revenue targets and the Company may borrow up to 80% of its eligible accounts receivable, up to the maximum of $15.0 million. In August 2016, we obtained a $3.1 million letter of credit pursuant to the SVB revolving credit facility in connection with a new lease. As of September 30, 2016 and , December 31, 2015 the Company was eligible to borrow up to $ 5.8 million and, $2.9 million respectively, under the SVB revolving credit line. The SVB Loan Agreement requires the Company to maintain a minimum consolidated liquidity and minimum net sales during the term of the loan facility. In addition, the SVB Loan Agreement contains customary affirmative and negative covenants and events of default. The obligations under the SVB Loan Agreement are collaterialized by substantially all assets of the Company and this security interest is governed by an intercreditor agreement between Pharmakon and SVB. California HealthCare Foundation Note In November 2012, the Company entered into a Note Purchase Agreement and Promissory Note with the California HealthCare Foundation, or the CHCF Note, through which the Company borrowed $1.5 million. The CHCF Note accrues simple interest of 2.0%. The accrued interest and the principal matured in November 2016. In partial consideration for the issuance of the CHCF Note, the Company issued warrants to purchase 22,807 shares of the Company’s Series D convertible preferred stock. In June 2015, the Company amended the CHCF Note to extend the maturity date to May 2018. In partial consideration for the amendment, the Company issued warrants to purchase 8,552 shares of the Company’s Series D convertible preferred stock. See Note 11 for further discussion of the warrants. The CHCF note is subordinate to other bank debt. The debt balance, net of debt discount, as of September 30, 2016 and December 31, 2015 was $1.4 million and $1.4 million, respectively.</t>
  </si>
  <si>
    <t>Income Taxes</t>
  </si>
  <si>
    <t>Income Tax Disclosure [Abstract]</t>
  </si>
  <si>
    <t>8. Income Taxes The Company did not record a provision or benefit for income taxes during the nine months ended September 30, 2016 and 2015, respectively, as it reported losses in each period which are not more likely than not to be realized. Due to the uncertainties surrounding the realization of deferred tax assets through future taxable income, the Company has provided a full valuation allowance and, therefore, no benefit has been recognized for the net operating loss carryforwards and other deferred tax assets. At December 31, 2015, the Company had $0.6 million of unrecognized tax benefit, none of which, if recognized, would affect the effective tax rate as most of the unrecognized tax benefit is deferred tax assets currently offset by a valuation allowance. The Company has not recognized any interest and penalties related to uncertain tax positions as part of the income tax provision. The Company has historically filed annual income tax returns in the United States only. It will begin filing returns in the United Kingdom for 2016.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30, 2016, changes to the Company’s uncertain tax positions in the next twelve months that are reasonably possible are not expected to have a material impact on the Company’s financial position or results of operations.</t>
  </si>
  <si>
    <t>Stockholders' Equity</t>
  </si>
  <si>
    <t>Equity [Abstract]</t>
  </si>
  <si>
    <t>9. Stockholders’ Equity Common stock As of September 30, 2016, the Company’s amended and restated certificate of incorporation dated March 2015, authorized the Company to issue 18,528,913 shares of common stock with a par value of $0.001 per share. The holders of common stock are entitled to receive dividends when declared by the Board of Directors subject to the availability of assets. No dividends were declared through September 30, 2016. The Company had reserved shares of common stock for issuance, on an as-if converted basis, as follows:
September 30,
December 31,
2016
2015
Convertible preferred stock outstanding
13,343,974
13,343,981
Options issued and outstanding
2,732,538
2,685,913
Convertible preferred stock warrants
328,114
328,114
Shares available for future stock option grants
240,611
331,938
16,645,237
16,689,946</t>
  </si>
  <si>
    <t>Temporary Equity Disclosure [Abstract]</t>
  </si>
  <si>
    <t>10. Convertible Preferred Stock The table below provides information on the Company’s convertible preferred stock as of September 30, 2016 and December 31, 2015 (in thousands, except shares and original issue price):
Shares
Original Issue Price
Authorized
Issued and Outstanding
As-if converted to common
Liquidation Amount
Proceeds Net of Issuance Costs
Series A convertible preferred stock
$
5.67
3,415,649
3,390,963
3,390,963
$
19,236
$
19,134
Series B convertible preferred Stock
$
16.39
623,254
610,134
1,222,944
10,000
9,855
Series C convertible preferred stock
$
16.39
1,360,582
1,351,423
3,036,448
33,224
21,953
Series D convertible preferred stock
$
7.31
2,627,595
2,327,897
2,327,897
25,516
16,843
Series E convertible preferred stock
$
8.77
3,365,802
3,365,729
3,365,729
29,519
29,311
Total convertible preferred stock
11,392,882
11,046,146
13,343,981
$
117,495
$
97,096</t>
  </si>
  <si>
    <t>Preferred Stock Warrant Liabilities</t>
  </si>
  <si>
    <t>Preferred Stock Warrant Liabilities [Abstract]</t>
  </si>
  <si>
    <t>11. Preferred Stock Warrant Liabilities In connection with a loan agreement that was entered into in November 2009, the Company issued warrants to purchase 15,865 shares of Series A Preferred Stock at $5.67 per share that expire in November 2019. The fair value of the warrant was determined using the Black Scholes option pricing model and the following assumptions: volatility of 70%, risk free rate of 2.2%, exercise price of $5.67, and an expected life of ten years. The fair value of the warrant, $68,000, was recorded as a debt issuance cost and amortized over the loan draw down period to interest expense. The Company recorded a charge of $32,000, $6,000, $54,000 and $29,000 related to change in the fair value of the warrants for the three and nine months ended September 30, 2016 and 2015, respectively. In November 2009, in connection with borrowings under a loan agreement, the Company issued warrants to purchase 8,813 shares of Series A Preferred Stock at $5.67 per share that expire November 2019. The fair value of the warrant was determined using the Black Scholes option pricing model and the following assumptions: volatility of 70%, risk free rate of 2.2%, exercise price of $5.67, and an expected life of ten years. The fair value of the warrant, $38,000, was recorded as a debt discount and amortized over the loan repayment period to interest expense. The Company recorded a charge of $18,000, $3,000, $ 30,000 and $16,000 related to change in the fair value of the warrants for the three and nine months ended September 30, 2016 and 2015, respectively. In May 2010, in connection with borrowings under a loan agreement, the Company issued warrants to purchase 1,525 shares of Series B Preferred Stock at $16.39 per share that expire November 2019. The fair value of the warrant was determined using the Black-Scholes option pricing model and the following assumptions: volatility of 60%, risk free rate of 2.8%, exercise price of $16.39, and expected life of 9.5 years. The fair value of the warrant, $19,000, was recorded as a debt discount and amortized over the loan repayment period to interest expense. The Company recognized a charge of $3,000, $1,000, $7,000 and $4,000 related to change in the fair value of the warrants for the three and nine months ended September 30, 2016 and 2015, respectively. In February 2011, in connection with borrowings under a loan agreement, the Company issued warrants to purchase 11,592 shares of Series B Preferred Stock at $16.39 per share that expire February 2021. The fair value of the warrant was determined using the Black-Scholes option pricing model and the following assumptions: volatility of 60%, risk free rate of 3.4%, exercise price of $16.39, and expected life of 10 years. The fair value of the warrant, $121,000, was recorded as a debt discount and amortized over the loan repayment period to interest expense. The Company recognized a charge of $24,000, $5,000, $57,000 and $31,000 related to change in the fair value of the warrants for the three and nine months ended September 30, 2015 and 2016, respectively. In November 2012, in connection with borrowings under a convertible note, the Company issued warrants to purchase shares of Series C or New Preferred. The warrants were only exercisable if the Convertible Notes were converted into Series C or New Preferred. The warrants’ exercise price is $0.001 per share and they have a seven year term. On March 27, 2013 the Company closed the Series D financing. The warrants were converted into warrants to purchase 207,177 shares of Series D convertible preferred stock. The Company recognized a charge of $465,000, $82,000, $700,000 and income of $196,000 related to change in the fair value of the warrants for the three and nine months ended September 30, 2016 and 2015, respectively. In November 2012, in connection with borrowings under the CHCF Note, the Company issued warrants to purchase shares of Series C or shares in the next equity financing with proceeds of at least $500,000. The warrants are for the number of shares equal to $150,000 divided by the price of Series C or the next equity financing and expire November 2022. To fair value the warrants at the date of issue and at December 31, 2012, the Company assumed Series C shares, which resulted in warrants to purchase 9,152 shares. The fair value of the warrants was determined using the Black-Scholes option pricing model and the following assumptions: volatility of 60%, risk free rate of 1.6%, exercise price of $16.39 and expected life of ten years. The fair value of the warrants, $153,000, was recorded as a debt discount and is being amortized over the loan repayment period to interest expense. On March 27, 2013 the Company closed the Series D financing. The warrants were converted into warrants to purchase 22,807 shares of Series D stock. The Company recognized a charge of $20,000, $5,000, $50,000 and $2,000 related to change in the fair value of the warrants for the three and nine months ended September 30, 2016 and 2015, respectively. In April 2013, in connection with borrowings under a loan agreement, the Company issued warrants to purchase 18,474 shares of Series D Preferred Stock at $7.31 per share that expire April 2023. The fair value of the warrant was determined by using an option pricing model prepared by a third-party based on an allocation of the company’s aggregate value to the outstanding equity instruments, applying a 22% discount to the warrant value for lack of marketability. The fair value of the warrant, $72,000, was recorded as a debt discount and is being amortized over the loan repayment period to interest expense, net. The Company recognized a charge of $14,000, $4,000, $38,000 and $4,000 related to change in the fair value of the warrants for the three and nine months ended September 30, 2016 and 2015, respectively. In June 2014, in connection with borrowings under the Second Amendment (Note 7), the Company issued warrants to purchase 20,136 shares of Series D Preferred Stock at $7.31 per share that expire June 2024. The fair value of the warrant was determined by using an option pricing model prepared by a third-party based on an allocation of the Company’s aggregate value to the outstanding equity instruments, applying a 30% discount to the warrant value for lack of marketability. The fair value of the warrant, $98,000, was recorded as a debt discount and is being amortized over the loan repayment period to interest expense. The Company recognized a charge of $15,000, $4,000, $41,000 and $4,000 related to change in the fair value of the warrants for the three and nine months ended September 30, 2016 and 2015, respectively. In June 2015, in connection with the First Amendment of the CHCF Note, the Company issued warrants to purchase 8,552 shares of Series D Preferred Stock at $6.58 per share that expire November 2022. The fair value of the warrant was determined by using an option pricing model prepared by a third-party based on an allocation of the Company’s aggregate value to the outstanding equity instruments, applying discount rates of 13-27% to the warrant value for lack of marketability based on the anticipated holding periods to potential liquidity events utilized in the probability-weighted expected return model, or PWERM. The fair value of the warrant, $44,000, was recorded as debt discount and is being amortized over the loan repayment period to interest expense. The Company recognized a charge of $8,000, $2,000, $19,000 and $2,000 related to change in the fair value of the warrants for the three and nine months ended September 30, 2016 and 2015, respectively.</t>
  </si>
  <si>
    <t>Stock Option Plan</t>
  </si>
  <si>
    <t>Disclosure Of Compensation Related Costs Sharebased Payments [Abstract]</t>
  </si>
  <si>
    <t>12. Stock Option Plan As of September 30, 2016, the Company has reserved 3,220,051 shares of common stock for issuance under the 2006 Stock Option Plan. Activity under the Company’s stock option plan is set forth below:
Options Outstanding
Options Available for Grant
Options Outstanding
Weighted- Average Exercise Price Per Share
Weighted- Average Remaining Contractual Life (years)
Aggregate Intrinsic Value (in thousands)
Balances at December 31, 2015
331,938
2,685,913
$
4.81
7.63
Options granted
(102,462
)
102,462
10.31
Options exercised
—
(44,702
)
1.88
Options forfeited
11,135
(11,135
)
6.38
Balances at September 30, 2016
240,611
2,732,538
$
5.05
7.11
$
21,880
Options exercisable – September 30, 2016
1,794,651
$
4.17
6.35
$
15,951
Options vested and expected to vest – September 30, 2016
2,680,533
$
5.01
7.08
$
21,568
The aggregate intrinsic values of options outstanding, exercisable, vested and expected to vest were calculated as the difference between the exercise price of the options and the estimated fair value of the Company’s common stock, as determined by the Board of Directors, as of September 30, 2016. During the nine months ended September 30, 2016 and 2015, the estimated weighted-average grant-date fair value of common stock underlying options granted was $5.78 and $3.74 per share, respectively. Employee Stock Options Valuation The fair value of employee and director stock options was estimated at the date of grant using a Black-Scholes option valuation model with the weighted average assumptions below.
Three Months Ended September 30
Nine Months Ended September 30,
2016
2015
2016
2015
Expected term (in years)
6.1
6.1
6.1
6.1
Expected volatility
60.0
%
60.0
%
60.0
%
60.0
%
Risk-free interest rate
1.28
%
1.87
%
1.45
%
1.73
%
Dividend yield
0.0
%
0.0
%
0.0
%
0.0
% Stock-Based Compensation The following table summarizes the total stock-based compensation expense included in the statements of operations and comprehensive loss for all periods presented (in thousands):
Three Months Ended September 30
Nine Months Ended September 30,
2016
2015
2016
2015
Cost of revenue
$
3
$
2
$
8
$
14
Research and development
34
17
103
137
Selling, general and administrative
364
299
1,140
884
Total stock-based compensation expense
$
401
$
318
$
1,251
$
1,035
As of September 30, 2016, there were total unamortized compensation costs of $3.1 million, net of estimated forfeitures, related to unvested stock options which the Company expects to recognize over a period of approximately 2.4 years. Non-Employee Stock-Based Compensation Stock based compensation expense related to stock options granted to nonemployees is recognized as the stock options are earned. The measurement of stock based compensation for non-employees is subject to periodic adjustment as the underlying equity instruments vest, and the related compensation expense is based on the estimated fair value of the equity instruments using the Black Scholes option pricing model. The Company believes that the estimated fair value of the stock options is more readily measurable than the fair value of the services received. Such expense was not material for the three and nine months ended September 30, 2016 and 2015.</t>
  </si>
  <si>
    <t>Net Loss Per Common Share</t>
  </si>
  <si>
    <t>Earnings Per Share [Abstract]</t>
  </si>
  <si>
    <t>13. Net Loss Per Common Share As the Company had net losses for the three and nine months ended September 30, 2016 and 2015, all potential common shares were determined to be anti-dilutive. The following table sets forth the computation of the basic and diluted net loss per share attributable to common stockholders (in thousands, except share and per share data):
Three Months Ended September 30,
Nine Months Ended September 30,
2016
2015
2016
2015
Numerator:
Net loss
$
(4,075
)
$
(5,746
)
$
(14,637
)
$
(15,097
)
Denominator:
Weighted-average shares used to compute net loss per common share, basic and diluted
1,454,307
1,409,758
1,434,583
1,364,366
Net loss per common share, basic and diluted
$
(2.80
)
$
(4.07
)
$
(10.20
)
$
(11.07
) The following outstanding shares of potentially dilutive securities have been excluded from diluted net loss per common share for the three and nine months ended September 30, 2016 and 2015, because their inclusion would be anti-dilutive:
Three Months Ended September 30,
Nine Months Ended September 30,
2016
2015
2016
2015
Convertible preferred stock on an as-if converted basis
13,343,981
13,343,981
13,343,981
13,343,981
Options to purchase common stock
2,732,538
2,485,242
2,732,538
2,485,242
Warrants to purchase convertible preferred stock on an as-if converted basis
328,114
328,114
328,114
328,114
Total
16,404,633
16,157,337
16,404,633
16,157,337</t>
  </si>
  <si>
    <t>Subsequent Events</t>
  </si>
  <si>
    <t>Subsequent Events [Abstract]</t>
  </si>
  <si>
    <t>14. Subsequent Events Amended and Restated Certificate of Incorporation and Bylaws On October 4, 2016, the Company’s Board of Directors approved an amended and restated certificate of incorporation that became effective upon its filing with the Secretary of State of the State of Delaware on October 25, 2016. The amended and restated certificate of incorporation increased the authorized share capital to 100,000,000 shares of common stock, $0.001 par value per share, and 5,000,000 shares of preferred stock, $0.001 par value per share. The Company’s Board of Directors also approved amended and restated bylaws on October 4, 2016, which became effective immediately prior to the consummation of the IPO. 2006 Stock Plan On October 4, 2016, the Company’s Board of Directors approved the termination of the Company’s 2006 Stock Plan effective immediately prior to consummation of the Company’s IPO.</t>
  </si>
  <si>
    <t>Summary of Significant Accounting Policies (Policies)</t>
  </si>
  <si>
    <t>Basis of Presentation</t>
  </si>
  <si>
    <t>2. Summary of Significant Accounting Policies Basis of Present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GAAP have been condensed or omitted, and accordingly the balance sheet as of December 31, 2015 has been derived from the audited consolidated financial statements at that date but does not include all of the information required by GAAP for complete consolidated financial statements. These unaudit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solidated financial information. The results of operations for the three and nine months ended September 30, 2016 are not necessarily indicative of the results to be expected for the year ending December 31, 2016 or for any other interim period or for any other future year. The accompanying interim unaudited consolidated financial statements and related financial information should be read in conjunction with the audited financial statements and the related notes thereto for the year ended December 31, 2015 included in the Company’s prospectus, filed with the SEC on October 20, 2016, pursuant to Rule 424(b) under the Securities Act of 1933.</t>
  </si>
  <si>
    <t>Principals of Consolidation</t>
  </si>
  <si>
    <t xml:space="preserve">Principles of Consolidation The accompanying interim unaudited condensed consolidated financial statements are consolidated for the nine months ended September 30, 2016 and include the accounts of iRhythm Technologies, Inc. and its wholly-owned subsidiary, iRhythm Technologies Ltd., established in 2016. All intercompany accounts and transactions have been eliminated. All other accompanying financial statements for the year ended December 31, 2015 include only the accounts of iRhythm Technologies, Inc. </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contractual allowances for revenue, allowance for doubtful accounts, the useful lives of property and equipment, the recoverability of long-lived assets including the estimated usage of the printed circuit board assemblies, or PCBAs, the valuation of deferred tax assets, the fair value of the Company’s preferred and common stock and stock-based compensation. The Company bases these estimates on historical and anticipated results, trends, and various other assumptions that the Company believes are reasonable under the circumstances, including assumptions as to future events. Actual results may differ from those estimates.</t>
  </si>
  <si>
    <t>Fair Value of Financial Instruments</t>
  </si>
  <si>
    <t>Fair Value of Financial Instruments The carrying amounts of certain of the Company’s financial instruments, which includes cash equivalents, accounts receivable, accounts payable and accrued liabilities, approximate fair value due to their short maturitie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consists of certificates of deposit held with a financial institution as security deposits for building leases and is included in short-term assets on the Company's balance sheets.</t>
  </si>
  <si>
    <t>Accounts Receivable, Allowance for Doubtful Accounts and Contractual Allowance</t>
  </si>
  <si>
    <t>Accounts Receivable, Allowance for Doubtful Accounts and Contractual Allowance Accounts receivable consists of amounts due to the Company from institutions, government payors and commercial insurance payors as a result of the Company's normal business activities. Accounts receivable is reported on the balance sheet net of an estimated allowance for doubtful accounts and contractual allowance. The Company establishes an allowance for doubtful accounts for estimated uncollectible receivables based on historical collection rates, review of specific outstanding claims, consideration of relevant qualitative factors and an established allowance percentage by aging category. The Company writes off accounts against the allowance for doubtful accounts when they are deemed to be uncollectible. Increases and decreases in the allowance for doubtful accounts are included as a component of selling, general and administrative expenses. The Company establishes a contractual allowance, which is a reduction in revenue, for estimated uncollectible amounts from Centers for Medicare &amp; Medicaid Services, or CMS, and contracted third-party commercial payors. The following table presents the changes in the allowance for doubtful accounts:
September 30,
December 31,
2016
2015
Balance, beginning of period
$
1,125
$
470
Add: provision for doubtful accounts
1,472
1,177
Less: write-offs, net of recoveries and other adjustments
—
(522
)
Balance, end of period
$
2,597
$
1,125
The following table presents the changes in the contractual allowance:
September 30,
December 31,
2016
2015
Balance, beginning of period
$
338
$
91
Add: contractual allowances
1,912
380
Less: write-offs, net of recoveries and other adjustments
—
(133
)
Balance, end of period
$
2,250
$
338
Management reviews and updates its estimates for the allowances for doubtful accounts and contractual allowance periodically to reflect its experience regarding historical collections. If management were to make different judgments or utilize different estimates in the allowances for doubtful accounts and contractual allowance, differences in the amount of reported selling, general and administrative expenses and revenue could result, respectively.</t>
  </si>
  <si>
    <t>Concentration of Credit Risk</t>
  </si>
  <si>
    <t>Concentrations of Credit Risk Financial instruments that potentially subject the Company to a concentration of credit risk consist primarily of cash and cash equivalents and accounts receivable. Cash and cash equivalents are deposited with two financial institutions in the United States of America. At times, such deposits may be in excess of federally insured limits. Cash equivalents are invested in highly rated money market funds. The Company has not experienced any losses on its deposits of cash and cash equival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when it becomes probable that a receivable will not be collected. Government agencies, including CMS and the Veterans Administration, accounted for approximately 38%, 42%, 40% and 41% of the Company’s revenue for the three and nine months ended September 30, 2016 and 2015 respectively. Accounts receivable related to government agencies accounted for 30% and 34% at December 31, 2015 and September 30, 2016, respectively.</t>
  </si>
  <si>
    <t>Inventory Inventory is stated at the lower of cost or market, cost being determined on an actual cost basis, which approximates actual cost on a first in, first out basis, and market being determined as the lower of replacement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si>
  <si>
    <t>Property and Equipment</t>
  </si>
  <si>
    <t>Property and Equipment Property and equipment are stated at cost less accumulated depreciation and amortization. Depreciation and amortization is computed using the straight-line method over the estimated useful lives of the assets, ranging from three to five years. Leasehold improvements are amortized over the shorter of the lease term or the estimated useful lives of the assets. Maintenance and repairs are charged to expense as incurred and improvements and betterments are capitalized.</t>
  </si>
  <si>
    <t>Internal-Use Software</t>
  </si>
  <si>
    <t>Internal-Use Software The Company capitalizes costs related to internal-use software during the application development stage. Costs related to planning and post implementation activities are expensed as incurred. Capitalized internal-use software is amortized on a straight-line basis over the estimated useful life, which is up to five years. The Company evaluates the useful lives of these assets on an annual basis and tests for impairment whenever events or changes in circumstances occur that could impact the recoverability of these assets. Capitalized internal-use software costs are classified as a component of property and equipment.</t>
  </si>
  <si>
    <t>Goodwill Goodwill represents the excess of the purchase price paid over the fair value of tangible and identifiable intangible net assets acquired in business combinations. Goodwill is tested for impairment on an annual basis and at any other time if events occur or circumstances indicate that the carrying amount of goodwill may not be recoverable. Such events or circumstances may include significant adverse changes in the general business climate, among other things. The impairment test is performed by determining the enterprise fair value of the Company, which is primarily based on an independent third-party valuation that uses a combination of estimated discounted future cash flows and the market approach, which utilizes selected guideline public company multiples. If the Company’s carrying value, as a one reporting unit entity, is less than its fair value, then the fair value is allocated to all of its assets and liabilities (including any unrecognized intangible assets) as if the fair value was the purchase price to acquire the Company. The excess of the fair value over the amounts assigned to the Company’s assets and liabilities is the implied fair value of the goodwill. If the carrying amount of goodwill exceeds the implied fair value of that goodwill, an impairment loss is recognized in an amount equal to that excess. The Company performs its annual evaluation of goodwill during the fourth quarter of each fiscal year. The Company did not record any charges related to goodwill impairment in any of the periods presented in these financial statements.</t>
  </si>
  <si>
    <t>Impairment of Long-Lived Assets</t>
  </si>
  <si>
    <t>Impairment of Long-Lived Assets The Company annually reviews long-lived assets for impairment or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as the amount by which the carrying amount of the assets exceeds the projected discounted future net cash flows arising from the asset. To date there have been no such impairments of long-lived assets.</t>
  </si>
  <si>
    <t>Other Assets</t>
  </si>
  <si>
    <t>Other Assets Included in the other assets are PCBAs totaling $1.6 million and $2.5 million as of December 31, 2015 and September 30, 2016, respectively. The Company uses a PCBA in each ZIO Patch and it is used numerous times. Each time the PCBA is used in a ZIO Patch, a portion of the cost of the PCBA is recorded as a cost of revenue. The Company has based its estimates of how many times a PCBA can be used on testing in research and development, loss rates, product obsolescence, and the amount of time it takes the device to go through the manufacturing, shipping, customer shelf and patient wear time and upload process. The Company periodically evaluates the use estimate.</t>
  </si>
  <si>
    <t>Deferred Offering Costs</t>
  </si>
  <si>
    <t>Deferred Offering Costs Deferred offering costs, consisting primarily of legal, accounting, printer and filing fees related to the IPO, are capitalized. The deferred offering costs will be offset against proceeds from the IPO, which will be recorded in the three months ending December 31, 2016. As of December 31, 2015 and September 30, 2016, $0.3 million and $2.6 million, respectively, of deferred offering costs were capitalized, which were included in other assets in the accompanying balance sheets.</t>
  </si>
  <si>
    <t>Preferred Stock Warrant Liabilities The Company has measured freestanding warrants to purchase shares of its convertible preferred stock at fair value, and has recorded the related amounts as liabilities because the shares underlying the warrants would have obligated the Company to transfer assets to the holders at a future date under certain circumstances such as a deemed liquidation event. The fair value of the preferred stock warrants is remeasured at each balance sheet date and any change in fair value is included in earnings. Such charges are included in other expense, net in the statements of operations and comprehensive loss. The Company will continue to adjust the carrying value of the warrants until such time as these instruments are converted into warrants to purchase shares of the Company’s common stock, which occurred at the time of the IPO. At that time, the liabilities will be reclassified to additional paid-in capital, a component of stockholders’ deficit, to be recorded in the quarter ending December 31, 2016.</t>
  </si>
  <si>
    <t>Comprehensive Loss</t>
  </si>
  <si>
    <t>Comprehensive Loss Comprehensive loss represents all changes in stockholders' deficit except those resulting from and distributions to stockholders. The Company’s net loss was equal to its comprehensive loss for all periods presented in these financial statements.</t>
  </si>
  <si>
    <t>Revenue Recognition</t>
  </si>
  <si>
    <t>Revenue Recognition The Company’s devices, cardiac rhythm monitors, have a wear period for up to 14 days for the ZIO Patch or 30 days for the ZIO Event Card, depending on the device. The Company's services, consisting of the delivery of reports containing analysis of data captured by the physical device to the prescribing physician, are generally billable at the start of the wear period or when reports are issued to physicians, depending on the service provided. For the ZIO Event Card, the Company recognizes revenue on a straight-line basis over the applicable wear period, as the event monitoring results are delivered to physicians. For the ZIO Service, the Company recognizes the revenue at the time that a report is delivered to a physician. For all services performed, the Company considers whether or not the following revenue recognition criteria are met: persuasive evidence of an arrangement exists and delivery has occurred or services have been rendered. For services performed for customers the Company invoices directly, additional revenue recognition criteria include that the price is fixed and determinable and collectability is reasonably assured; for customers in which the Company submits claims to third party commercial and governmental payors for reimbursement, it recognizes revenue only when a reasonable estimate of reimbursement can be made. The assessment of whether a reasonable estimate of reimbursement can be made requires significant judgment by management. Where management's judgment indicates a reasonable estimate of reimbursement can be made, revenue is recognized upon delivery of the patient report for the ZIO Service and straight-line for the ZIO Event Card. To date the Company has not been able to estimate revenue for third-party payors for which it does not have a contracted rate and therefore revenue has been recognized on the earlier of notice or cash receipt. Some patients have out-of-pocket costs for amounts not covered by their insurance carrier, and the Company may bill the patient directly for these amounts in the form of co-payments and co-insurance in accordance with their insurance carrier and health plans. Some payors may not cover the Company's service as ordered by the prescribing physician under their reimbursement policies. In the absence of contracted reimbursement coverage or the ability to reasonably estimate reimbursement, the Company recognizes revenue when cash or third-party payor notification of coverage is received. The Company recognizes revenue related to billings for CMS and commercial payors on an accrual basis, net of contractual adjustments, when a reasonable estimate of reimbursement can be made. These contractual adjustments represent the difference between the list price (the billing rate) and the reimbursement rate for each payor. Upon ultimate collection from CMS and commercial payors, the amount is compared to the previous estimates and the contractual allowance is adjusted accordingly. Until a contract has been negotiated with a commercial payor, the Company’s services may or may not be covered by these entities' existing reimbursement policies. In addition, patients do not enter into direct agreements with the Company that commit them to pay any portion of the cost of the service in the event that their insurance declines to reimburse the Company. In the absence of an agreement with the patient or other clearly enforceable legal right to demand payment from the patient, the related revenue is recognized only when cash or third-party payor notification of coverage is received. Revenue recognized when cash or notification of coverage was received was $3.5 million and $0.9 million for the three months ended September 30, 2016 and 2015, respectively and $7.8 million and $ 2.5 million for the nine months ended September 30, 2016 and 2015, respectively. Revenue recognized on an accrual basis was $13.3 million, $8.4 million for the three months ended September 30, 2016 and 2015, respectively, and $37.6 million and $ 22.8 million for the nine months ended September 30 2016 and 2015, respectively. Certain of the Company’s customers pay the Company directly for the ZIO Service upon shipment of devices. Such advance payments are recorded as deferred revenue on the balance sheets.</t>
  </si>
  <si>
    <t>Cost of Revenue</t>
  </si>
  <si>
    <t>Cost of Revenue Cost of revenue is expensed as incurred and includes direct labor, material costs, equipment and infrastructure expenses, internal-use software, allocated overhead, and shipping and handling. Material costs include both the disposable costs of the device and amortization of the PCBAs. Each time the PCBA is used in a ZIO Patch, a portion of the cost of the PCBA is recorded as a cost of revenue.</t>
  </si>
  <si>
    <t>Research and Development</t>
  </si>
  <si>
    <t>Research and Development The Company’s research and development costs are expensed as incurred. Research and development costs include, but are not limited to, payroll and personnel-related expenses, laboratory supplies, consulting costs and overhead charges.</t>
  </si>
  <si>
    <t>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si>
  <si>
    <t>Stock-based Compensation</t>
  </si>
  <si>
    <t>Stock-based Compensation The Company measures its stock-based awards made to employees based on the estimated fair values of the awards as of the grant date using the Black-Scholes option-pricing model.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Net Loss per Common Share</t>
  </si>
  <si>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si>
  <si>
    <t>Recent Accounting Pronouncements</t>
  </si>
  <si>
    <t>Recent Accounting Pronouncements In May 2014, the Financial Accounting Standards Board, or FASB, issued ASU No. 2014-09, Revenue from Contracts with Customers (Topic 606). Areas of revenue recognition that will be affected include, but are not limited to, transfer of control, variable consideration, allocation of transfer pricing, licenses, time value of money, contract costs and disclosures. In August 2015, the FASB issued ASU No. 2015-14, Revenue from Contracts with Customers (Topic 606): Deferral of Effective Date, which defers the effective date of ASU 2014-09 by one year allowing early adoption as of the original effective date of fiscal years and interim reporting periods beginning after December 15, 2016, at which time companies may adopt the new standard update under the full retrospective method or the modified retrospective method. The deferral results in the new revenue standard being effective for the Company for fiscal years and interim reporting periods beginning after December 15, 2017.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The Company is currently evaluating the impact that the adoption of this guidance will have on its condensed consolidated financial statements and related disclosures and has not determined the method of adoption. In August 2014, the FASB issued ASU No. 2014-15, Presentation of Financial Statements Going Concern— Disclosure of Uncertainties about an Entity’s Ability to Continue as a Going Concern In July 2015, the FASB issued ASU No. 2015-11, Inventory, Simplifying the Measurement of Inventory. Under ASU 2015-11, the measurement principle for inventory will change from lower of cost or market value to lower of cost and net realizable value. Net realizable value is the estimated selling prices in the ordinary course of business, less reasonably predictable costs of completion, disposal and transportation. The ASU is effective for fiscal years and interim periods within those years beginning after December 15, 2016. The Company does not expect that the adoption of the guidance will have a material effect on its condensed consolidated financial statements. In November 2015, the FASB issued ASU No. 2015-17, Income Taxes (Topic 740): Balance Sheet Classification of Deferred Taxes. Under ASU 2015-17, deferred tax liabilities and assets will be classified as noncurrent on the balance sheet. Previous guidance required deferred tax liabilities and assets to be separated into current and noncurrent amounts on the balance sheet. The guidance is effective for annual periods beginning after December 15, 2016 and for interim periods within those annual periods. Early adoption is permitted. The Company does not expect that the adoption of the guidance will have a material effect on its condensed consolidated financial statements. In February 2016, the FASB issued ASU No. 2016-02, Leases,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Company is currently evaluating the impact of adopting this standard on its condensed consolidated financial statements. In March 2016, the FASB issued ASU No. 2016-09, Compensation - Stock Compensation (Topic 718). This ASU was issued as part of the FASB’s simplification initiative and affects all entities that issue share-based payment awards to their employees. This standard covers accounting for income taxes, forfeitures, and statutory tax withholding requirements, as well as classification in the statement of cash flows and will be effective as of January 1, 2017. The Company is currently evaluating the impact of adopting this standard on its condensed consolidated financial statements. In June 2016, the FASB issued ASU No. 2016-13, Financial Instruments – Credit Losses (Topic 326). This ASU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This ASU is effective for fiscal years and interim periods within those years beginning after December 15, 2019 and early adoption is permitted for fiscal years and interim periods within those years beginning after December 15, 2018. The Company is currently evaluating the impact of adopting this standard on its condensed consolidated financial statements. In August 2016, the FASB issued ASU No. 2016-15, Statement of Cash Flows (Topic 230). This ASU is intended to reduce diversity in practice in how certain transactions are classified in the statement of cash flow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SU is effective for public entities for annual periods beginning after December 15, 2017. The Company is currently evaluating the impact of adopting this standard on its condensed consolidated financial statements.</t>
  </si>
  <si>
    <t>Summary of Significant Accounting Policies (Tables)</t>
  </si>
  <si>
    <t>Schedule of Changes in Allowance for Doubtful Accounts</t>
  </si>
  <si>
    <t>The following table presents the changes in the allowance for doubtful accounts:
September 30,
December 31,
2016
2015
Balance, beginning of period
$
1,125
$
470
Add: provision for doubtful accounts
1,472
1,177
Less: write-offs, net of recoveries and other adjustments
—
(522
)
Balance, end of period
$
2,597
$
1,125</t>
  </si>
  <si>
    <t>Schedule of Changes in Contractual Allowance</t>
  </si>
  <si>
    <t>The following table presents the changes in the contractual allowance:
September 30,
December 31,
2016
2015
Balance, beginning of period
$
338
$
91
Add: contractual allowances
1,912
380
Less: write-offs, net of recoveries and other adjustments
—
(133
)
Balance, end of period
$
2,250
$
338</t>
  </si>
  <si>
    <t>Fair Value Measurements (Tables)</t>
  </si>
  <si>
    <t>Schedule of Fair Value of Company's Financial Assets and Liabilities</t>
  </si>
  <si>
    <t>The following table presents the fair value of the Company’s financial assets and liabilities determined using the inputs defined above (amounts in thousands).
September 30, 2016
Level 1
Level 2
Level 3
Total
Assets
Money market funds
$
1,257
$
—
$
—
$
1,257
$
1,257
$
—
$
—
$
1,257
Liabilities
Preferred stock warrant liabilities
$
—
$
—
$
3,945
$
3,945
$
—
$
—
$
3,945
$
3,945
December 31, 2015
Level 1
Level 2
Level 3
Total
Assets
Money market funds
$
1,254
$
—
$
—
$
1,254
$
1,254
$
—
$
—
$
1,254
Liabilities
Preferred stock warrant liabilities
$
—
$
—
$
2,949
$
2,949
$
—
$
—
$
2,949
$
2,949</t>
  </si>
  <si>
    <t>Summary of Changes in Fair Value of Preferred Stock Warrants Classified as Level 3</t>
  </si>
  <si>
    <t>The following table sets forth a summary of the changes in the fair value of the preferred stock warrants which is classified as Level 3 in the fair value hierarchy.
Nine Months Ended September 30, 2016
Year Ended December 31, 2015
Beginning balance
$
2,949
$
2,794
Fair value of preferred stock warrants issued in connection with long-term debt
—
44
Total change in fair value recorded as other expense, net
996
111
Ending balance
$
3,945
$
2,949</t>
  </si>
  <si>
    <t>Balance Sheet Components (Tables)</t>
  </si>
  <si>
    <t>Components of Inventory and PCBAs</t>
  </si>
  <si>
    <t>Inventory and PCBAs consisted of the following (in thousands):
September 30, 2016
December 31, 2015
Raw materials
$
891
$
629
Finished goods
3,245
2,147
Total
$
4,136
$
2,776
Reported on the consolidated balance sheet as:
Inventory
$
1,672
$
1,145
Other assets
2,464
1,631
Total
$
4,136
$
2,776</t>
  </si>
  <si>
    <t>Components of Property and Equipment, Net</t>
  </si>
  <si>
    <t>Property and equipment, net consisted of the following (in thousands):
September 30,
December 31,
2016
2015
Laboratory and manufacturing equipment
$
1,458
$
1,130
Computer equipment and software
660
538
Furniture and fixtures
275
114
Leasehold improvements
362
344
Internal-use software
2,338
993
Total property and equipment, gross
5,093
3,119
Less: accumulated depreciation and amortization
(1,730
)
(1,083
)
Total property and equipment, net
$
3,363
$
2,036</t>
  </si>
  <si>
    <t>Components of Accrued Liabilities</t>
  </si>
  <si>
    <t>Accrued liabilities consisted of the following (in thousands):
September 30,
December 31,
2016
2015
Accrued vacation
1,436
$
1,250
Accrued payroll and related expenses
3,536
3,838
Accrued professional services fees
1,106
652
Other
816
959
Total accrued liabilities
6,894
$
6,699</t>
  </si>
  <si>
    <t>Commitments and Contingencies (Tables)</t>
  </si>
  <si>
    <t>Schedule of Future Minimum Lease Payments Under Non-cancelable Operating Leases</t>
  </si>
  <si>
    <t>The following table summarizes the Company’s future minimum lease payments as of September 30, 2016 (in thousands):
Year Ending December 31:
2016 (remainder of year)
$
1,467
2017
4,741
2018
4,774
2019
4,784
2020
793
Total
$
16,559</t>
  </si>
  <si>
    <t>Stockholders' Equity (Tables)</t>
  </si>
  <si>
    <t>Schedule Of Common Stock Shares Reserved For Future Issuance</t>
  </si>
  <si>
    <t>The Company had reserved shares of common stock for issuance, on an as-if converted basis, as follows:
September 30,
December 31,
2016
2015
Convertible preferred stock outstanding
13,343,974
13,343,981
Options issued and outstanding
2,732,538
2,685,913
Convertible preferred stock warrants
328,114
328,114
Shares available for future stock option grants
240,611
331,938
16,645,237
16,689,946</t>
  </si>
  <si>
    <t>Convertible Preferred Stock (Tables)</t>
  </si>
  <si>
    <t>Summary of Convertible Preferred Stock Offerings</t>
  </si>
  <si>
    <t>The table below provides information on the Company’s convertible preferred stock as of September 30, 2016 and December 31, 2015 (in thousands, except shares and original issue price):
Shares
Original Issue Price
Authorized
Issued and Outstanding
As-if converted to common
Liquidation Amount
Proceeds Net of Issuance Costs
Series A convertible preferred stock
$
5.67
3,415,649
3,390,963
3,390,963
$
19,236
$
19,134
Series B convertible preferred Stock
$
16.39
623,254
610,134
1,222,944
10,000
9,855
Series C convertible preferred stock
$
16.39
1,360,582
1,351,423
3,036,448
33,224
21,953
Series D convertible preferred stock
$
7.31
2,627,595
2,327,897
2,327,897
25,516
16,843
Series E convertible preferred stock
$
8.77
3,365,802
3,365,729
3,365,729
29,519
29,311
Total convertible preferred stock
11,392,882
11,046,146
13,343,981
$
117,495
$
97,096</t>
  </si>
  <si>
    <t>Stock Option Plan (Tables)</t>
  </si>
  <si>
    <t>Summary of Stock Option Activity</t>
  </si>
  <si>
    <t>Activity under the Company’s stock option plan is set forth below:
Options Outstanding
Options Available for Grant
Options Outstanding
Weighted- Average Exercise Price Per Share
Weighted- Average Remaining Contractual Life (years)
Aggregate Intrinsic Value (in thousands)
Balances at December 31, 2015
331,938
2,685,913
$
4.81
7.63
Options granted
(102,462
)
102,462
10.31
Options exercised
—
(44,702
)
1.88
Options forfeited
11,135
(11,135
)
6.38
Balances at September 30, 2016
240,611
2,732,538
$
5.05
7.11
$
21,880
Options exercisable – September 30, 2016
1,794,651
$
4.17
6.35
$
15,951
Options vested and expected to vest – September 30, 2016
2,680,533
$
5.01
7.08
$
21,568</t>
  </si>
  <si>
    <t>Schedule of Fair Value of Employee and Director Stock Options Estimated Using Weighted Average Assumptions</t>
  </si>
  <si>
    <t xml:space="preserve">The fair value of employee and director stock options was estimated at the date of grant using a Black-Scholes option valuation model with the weighted average assumptions below.
Three Months Ended September 30
Nine Months Ended September 30,
2016
2015
2016
2015
Expected term (in years)
6.1
6.1
6.1
6.1
Expected volatility
60.0
%
60.0
%
60.0
%
60.0
%
Risk-free interest rate
1.28
%
1.87
%
1.45
%
1.73
%
Dividend yield
0.0
%
0.0
%
0.0
%
0.0
% </t>
  </si>
  <si>
    <t>Summary of Total Stock-Based Compensation Expense Included in Statements of Operations and Comprehensive Loss</t>
  </si>
  <si>
    <t>The following table summarizes the total stock-based compensation expense included in the statements of operations and comprehensive loss for all periods presented (in thousands):
Three Months Ended September 30
Nine Months Ended September 30,
2016
2015
2016
2015
Cost of revenue
$
3
$
2
$
8
$
14
Research and development
34
17
103
137
Selling, general and administrative
364
299
1,140
884
Total stock-based compensation expense
$
401
$
318
$
1,251
$
1,035</t>
  </si>
  <si>
    <t>Net Loss Per Common Share (Tables)</t>
  </si>
  <si>
    <t>Computation of Basic and Diluted Net Loss per Share Attributable to Common Stockholders</t>
  </si>
  <si>
    <t xml:space="preserve">The following table sets forth the computation of the basic and diluted net loss per share attributable to common stockholders (in thousands, except share and per share data):
Three Months Ended September 30,
Nine Months Ended September 30,
2016
2015
2016
2015
Numerator:
Net loss
$
(4,075
)
$
(5,746
)
$
(14,637
)
$
(15,097
)
Denominator:
Weighted-average shares used to compute net loss per common share, basic and diluted
1,454,307
1,409,758
1,434,583
1,364,366
Net loss per common share, basic and diluted
$
(2.80
)
$
(4.07
)
$
(10.20
)
$
(11.07
) </t>
  </si>
  <si>
    <t>Schedule of Anti-dilutive Securities Excluded from Diluted Net Loss per Common Share</t>
  </si>
  <si>
    <t>The following outstanding shares of potentially dilutive securities have been excluded from diluted net loss per common share for the three and nine months ended September 30, 2016 and 2015, because their inclusion would be anti-dilutive:
Three Months Ended September 30,
Nine Months Ended September 30,
2016
2015
2016
2015
Convertible preferred stock on an as-if converted basis
13,343,981
13,343,981
13,343,981
13,343,981
Options to purchase common stock
2,732,538
2,485,242
2,732,538
2,485,242
Warrants to purchase convertible preferred stock on an as-if converted basis
328,114
328,114
328,114
328,114
Total
16,404,633
16,157,337
16,404,633
16,157,337</t>
  </si>
  <si>
    <t>Organization and Description of Business - Additional Information (Details) $ / shares in Units, $ in Millions</t>
  </si>
  <si>
    <t>Oct. 19, 2016USD ($)$ / sharesshares</t>
  </si>
  <si>
    <t>Oct. 05, 2016</t>
  </si>
  <si>
    <t>Sep. 30, 2016shares</t>
  </si>
  <si>
    <t>Dec. 31, 2015shares</t>
  </si>
  <si>
    <t>Class Of Stock [Line Items]</t>
  </si>
  <si>
    <t>Reverse stock split description</t>
  </si>
  <si>
    <t>On October 4, 2016, the Company’s board of directors approved an amendment to the Company’s amended and restated certificate of incorporation to effect a reverse split of the Company’s issued and outstanding common stock at a 1-for- 5.882698 ratio, which was effected on October 5, 2016.</t>
  </si>
  <si>
    <t>Number of shares converted into common stock</t>
  </si>
  <si>
    <t>Subsequent Event</t>
  </si>
  <si>
    <t>Common stock, reverse stock split ratio</t>
  </si>
  <si>
    <t>Subsequent Event | Initial Public Offering</t>
  </si>
  <si>
    <t>Common stock issued</t>
  </si>
  <si>
    <t>Common stock price per share | $ / shares</t>
  </si>
  <si>
    <t>Proceeds from stock issuance, net of underwriting discounts and commissions | $</t>
  </si>
  <si>
    <t>Initial public offering closing date</t>
  </si>
  <si>
    <t>Oct. 25,
		2016</t>
  </si>
  <si>
    <t>Subsequent Event | Redeemable Convertible Preferred Stock | Initial Public Offering</t>
  </si>
  <si>
    <t>Summary of Significant Accounting Policies - Schedule of Changes in Allowance for Doubtful Accounts (Details) - USD ($) $ in Thousands</t>
  </si>
  <si>
    <t>12 Months Ended</t>
  </si>
  <si>
    <t>Receivables [Abstract]</t>
  </si>
  <si>
    <t>Balance, beginning of period</t>
  </si>
  <si>
    <t>Add: provision for doubtful accounts</t>
  </si>
  <si>
    <t>Less: write-offs, net of recoveries and other adjustments</t>
  </si>
  <si>
    <t>Balance, end of period</t>
  </si>
  <si>
    <t>Summary of Significant Accounting Policies - Schedule of Changes in Contractual Allowance (Details) - USD ($) $ in Thousands</t>
  </si>
  <si>
    <t>Add: contractual allowances</t>
  </si>
  <si>
    <t>Summary of Significant Accounting Policies - Additional Information (Details) - USD ($)</t>
  </si>
  <si>
    <t>Summary Of Significant Accounting Policies [Line Items]</t>
  </si>
  <si>
    <t>Impairment long-lived assets</t>
  </si>
  <si>
    <t>Deferred offering costs</t>
  </si>
  <si>
    <t>Income tax position likely of being realized upon ultimate settlement</t>
  </si>
  <si>
    <t>greater than 50%</t>
  </si>
  <si>
    <t>Unrecognized tax benefits, income tax interest or penalties charge</t>
  </si>
  <si>
    <t>ZIO Event Card</t>
  </si>
  <si>
    <t>Equipment wear period</t>
  </si>
  <si>
    <t>30 days</t>
  </si>
  <si>
    <t>Estimated useful life</t>
  </si>
  <si>
    <t>5 years</t>
  </si>
  <si>
    <t>Printed Circuit Board Assemblies</t>
  </si>
  <si>
    <t>Total other assets</t>
  </si>
  <si>
    <t>Minimum</t>
  </si>
  <si>
    <t>Property and equipment, estimated useful life</t>
  </si>
  <si>
    <t>3 years</t>
  </si>
  <si>
    <t>Maximum</t>
  </si>
  <si>
    <t>Maximum | ZIO Patch</t>
  </si>
  <si>
    <t>14 days</t>
  </si>
  <si>
    <t>Revenue | Revenue Concentration Risk | Government Agencies</t>
  </si>
  <si>
    <t>Concentration of credit risk</t>
  </si>
  <si>
    <t>38.00%</t>
  </si>
  <si>
    <t>42.00%</t>
  </si>
  <si>
    <t>40.00%</t>
  </si>
  <si>
    <t>41.00%</t>
  </si>
  <si>
    <t>Accounts Receivable | Accounts Receivable Concentration Risk | Government Agencies</t>
  </si>
  <si>
    <t>34.00%</t>
  </si>
  <si>
    <t>30.00%</t>
  </si>
  <si>
    <t>Revenue Recognized When Cash Received</t>
  </si>
  <si>
    <t>Revenue recognized</t>
  </si>
  <si>
    <t>Revenue Recognized on Accrual Basis</t>
  </si>
  <si>
    <t>Fair Value Measurements - Schedule of Fair Value of Company's Financial Assets and Liabilities (Details) - USD ($) $ in Thousands</t>
  </si>
  <si>
    <t>Assets</t>
  </si>
  <si>
    <t>Total financial assets</t>
  </si>
  <si>
    <t>Liabilities</t>
  </si>
  <si>
    <t>Total financial liabilities</t>
  </si>
  <si>
    <t>Money Market Funds</t>
  </si>
  <si>
    <t>Money Market Funds | Level 1</t>
  </si>
  <si>
    <t>Preferred Stock Warrant Liabilities | Level 3</t>
  </si>
  <si>
    <t>Fair Value Measurements - Additional Information (Details)</t>
  </si>
  <si>
    <t>Sep. 30, 2016USD ($)</t>
  </si>
  <si>
    <t>Fair Value Assets And Liabilities Measured On Recurring And Nonrecurring Basis [Abstract]</t>
  </si>
  <si>
    <t>Fair value measurement, liability transfers into level 3, amount</t>
  </si>
  <si>
    <t>Fair value measurement, liability transfers out of level 3, amount</t>
  </si>
  <si>
    <t>Fair Value Measurements - Summary of Changes in Fair Value of Preferred Stock Warrants Classified as Level 3 (Details) - Level 3 - Preferred Stock Warrant Liabilities - USD ($) $ in Thousands</t>
  </si>
  <si>
    <t>Fair Value Assets And Liabilities Measured On Recurring And Nonrecurring Basis [Line Items]</t>
  </si>
  <si>
    <t>Beginning balance</t>
  </si>
  <si>
    <t>Fair value of preferred stock warrants issued in connection with long-term debt</t>
  </si>
  <si>
    <t>Total change in fair value recorded as other expense, net</t>
  </si>
  <si>
    <t>Ending balance</t>
  </si>
  <si>
    <t>Balance Sheet Components - Components of Inventory and PCBAs (Details) - USD ($) $ in Thousands</t>
  </si>
  <si>
    <t>Inventory [Line Items]</t>
  </si>
  <si>
    <t>Total inventory and printed circuit board assemblies</t>
  </si>
  <si>
    <t>PCBA</t>
  </si>
  <si>
    <t>Raw Materials</t>
  </si>
  <si>
    <t>Finished Goods</t>
  </si>
  <si>
    <t>Balance Sheet Components - Components of Property and Equipment, Net (Details) - USD ($) $ in Thousands</t>
  </si>
  <si>
    <t>Property Plant And Equipment [Line Items]</t>
  </si>
  <si>
    <t>Total property and equipment, gross</t>
  </si>
  <si>
    <t>Less: accumulated depreciation and amortization</t>
  </si>
  <si>
    <t>Total property and equipment, net</t>
  </si>
  <si>
    <t>Laboratory and Manufacturing Equipment</t>
  </si>
  <si>
    <t>Computer Equipment and Software</t>
  </si>
  <si>
    <t>Furniture and Fixtures</t>
  </si>
  <si>
    <t>Leasehold Improvements</t>
  </si>
  <si>
    <t>Balance Sheet Components - Additional Information (Details) - USD ($)</t>
  </si>
  <si>
    <t>Property Plant And Equipment [Abstract]</t>
  </si>
  <si>
    <t>Depreciation and amortization expense</t>
  </si>
  <si>
    <t>Balance Sheet Components - Components of Accrued Liabilities (Details) - USD ($) $ in Thousands</t>
  </si>
  <si>
    <t>Payables And Accruals [Abstract]</t>
  </si>
  <si>
    <t>Accrued vacation</t>
  </si>
  <si>
    <t>Accrued payroll and related expenses</t>
  </si>
  <si>
    <t>Accrued professional services fees</t>
  </si>
  <si>
    <t>Other</t>
  </si>
  <si>
    <t>Total accrued liabilities</t>
  </si>
  <si>
    <t>Related-Party Transactions - Additional Information (Details) - Kaiser - USD ($)</t>
  </si>
  <si>
    <t>Related Party Transaction [Line Items]</t>
  </si>
  <si>
    <t>Amounts receivable from transaction</t>
  </si>
  <si>
    <t>Accounts payable and accrued liabilities</t>
  </si>
  <si>
    <t>Convertible preferred stock, ownership percentage</t>
  </si>
  <si>
    <t>6.00%</t>
  </si>
  <si>
    <t>Commitments and Contingencies - Additional Information (Details)</t>
  </si>
  <si>
    <t>Sep. 30, 2015USD ($)</t>
  </si>
  <si>
    <t>Sep. 30, 2016USD ($)ft²</t>
  </si>
  <si>
    <t>Operating Leased Assets [Line Items]</t>
  </si>
  <si>
    <t>Lease agreement date</t>
  </si>
  <si>
    <t>Aug. 9,
		2016</t>
  </si>
  <si>
    <t>Amount of space leased | ft²</t>
  </si>
  <si>
    <t>Base annual rent per month</t>
  </si>
  <si>
    <t>Base rent payable</t>
  </si>
  <si>
    <t>Letter of credit in connection with the lease</t>
  </si>
  <si>
    <t>Lease commencement date</t>
  </si>
  <si>
    <t>Lease expiry date</t>
  </si>
  <si>
    <t>Feb. 28,
		2020</t>
  </si>
  <si>
    <t>Rent Expense</t>
  </si>
  <si>
    <t>Lincolnshire, Illinois lease</t>
  </si>
  <si>
    <t>Apr. 8,
		2016</t>
  </si>
  <si>
    <t>Oct. 31,
		2019</t>
  </si>
  <si>
    <t>Lease term</t>
  </si>
  <si>
    <t>Commitments and Contingencies - Future Minimum Lease Payments Under Non-cancelable Operating Leases (Details) $ in Thousands</t>
  </si>
  <si>
    <t>Operating Leases Future Minimum Payments Due [Abstract]</t>
  </si>
  <si>
    <t>2016 (remainder of year)</t>
  </si>
  <si>
    <t>Total</t>
  </si>
  <si>
    <t>Debt - Additional Information (Details)</t>
  </si>
  <si>
    <t>1 Months Ended</t>
  </si>
  <si>
    <t>Jun. 30, 2017USD ($)</t>
  </si>
  <si>
    <t>Dec. 31, 2015USD ($)Tranche</t>
  </si>
  <si>
    <t>Jun. 30, 2014USD ($)$ / sharesshares</t>
  </si>
  <si>
    <t>Nov. 30, 2012USD ($)$ / sharesshares</t>
  </si>
  <si>
    <t>Sep. 30, 2016USD ($)$ / sharesshares</t>
  </si>
  <si>
    <t>Dec. 31, 2021USD ($)</t>
  </si>
  <si>
    <t>Dec. 01, 2016USD ($)</t>
  </si>
  <si>
    <t>Aug. 31, 2016USD ($)</t>
  </si>
  <si>
    <t>Dec. 04, 2015USD ($)</t>
  </si>
  <si>
    <t>Jun. 30, 2015$ / sharesshares</t>
  </si>
  <si>
    <t>Dec. 31, 2014USD ($)</t>
  </si>
  <si>
    <t>Debt Instrument [Line Items]</t>
  </si>
  <si>
    <t>Net revenues</t>
  </si>
  <si>
    <t>Series D Preferred Stock</t>
  </si>
  <si>
    <t>Warrants issued to purchase shares | shares</t>
  </si>
  <si>
    <t>Exercise price of warrants | $ / shares</t>
  </si>
  <si>
    <t>CHCF Note</t>
  </si>
  <si>
    <t>Debt balance</t>
  </si>
  <si>
    <t>Proceeds from long-term debt, net of issuance costs</t>
  </si>
  <si>
    <t>Debt instrument accrues simple interest rate</t>
  </si>
  <si>
    <t>2.00%</t>
  </si>
  <si>
    <t>Debt instrument maturity date</t>
  </si>
  <si>
    <t>Nov. 30,
		2016</t>
  </si>
  <si>
    <t>Debt instrument extended maturity date</t>
  </si>
  <si>
    <t>May 31,
		2018</t>
  </si>
  <si>
    <t>CHCF Note | Series D Preferred Stock</t>
  </si>
  <si>
    <t>CHCF Note | Series D Convertible Preferred Stock</t>
  </si>
  <si>
    <t>Pharmakon Loan Agreement</t>
  </si>
  <si>
    <t>Maximum borrowing capacity</t>
  </si>
  <si>
    <t>Number of tranches for loans | Tranche</t>
  </si>
  <si>
    <t>Paid in kind, interest percentage</t>
  </si>
  <si>
    <t>50.00%</t>
  </si>
  <si>
    <t>Debt instrument, covenant description</t>
  </si>
  <si>
    <t>The Company is subject to a financial covenant related to minimum trailing revenue targets that begins in June 2017, and is tested on a semi-annual basis. The minimum net revenue covenant ranges from $44.7 million for the period ended June 30, 2017 to $102.6 million for the period ended December 31, 2021. The minimum net revenues financial covenant has a 45-day equity cure period following required delivery date of the financial statements.</t>
  </si>
  <si>
    <t>Debt instrument, covenant equity cure period</t>
  </si>
  <si>
    <t>45 days</t>
  </si>
  <si>
    <t>Debt instrument, maturity period</t>
  </si>
  <si>
    <t>2021-12</t>
  </si>
  <si>
    <t>Pharmakon Loan Agreement | Silicon Valley Bank</t>
  </si>
  <si>
    <t>Repayment of bank debt</t>
  </si>
  <si>
    <t>Pharmakon Loan Agreement | Scenario Forecast</t>
  </si>
  <si>
    <t>Debt instrument, covenant compliance minimum net revenue target next twelve months</t>
  </si>
  <si>
    <t>Debt instrument, covenant compliance minimum net revenue fifth year</t>
  </si>
  <si>
    <t>Pharmakon Loan Agreement | Tranche A Loans</t>
  </si>
  <si>
    <t>Debt instrument, fixed interest rate</t>
  </si>
  <si>
    <t>9.50%</t>
  </si>
  <si>
    <t>Debt instrument, periodic payment</t>
  </si>
  <si>
    <t>quarterly</t>
  </si>
  <si>
    <t>Debt instrument, interest due and payable</t>
  </si>
  <si>
    <t>Pharmakon Loan Agreement | Tranche B Loans</t>
  </si>
  <si>
    <t>Debt instrument, description</t>
  </si>
  <si>
    <t>If net revenues for the two preceding fiscal quarters taken together before the tranche draw closing date total: (i) more than or equal to $20.0 million but less than $25.0 million, the Company can borrow not less than $5.0 million and up to $15.0 million; (ii) more than or equal to $25.0 million, the Company can borrow not less than $5.0 million and up to $25.0 million; and (iii) less than $20.0 million, the total available borrowings is $0.</t>
  </si>
  <si>
    <t>Pharmakon Loan Agreement | Tranche B Loans | Drawn on or After September 30, 2016</t>
  </si>
  <si>
    <t>10.50%</t>
  </si>
  <si>
    <t>Pharmakon Loan Agreement | Tranche B Loans | Subsequent Event</t>
  </si>
  <si>
    <t>Percentage of multiplying factor</t>
  </si>
  <si>
    <t>1.00%</t>
  </si>
  <si>
    <t>Pharmakon Loan Agreement | Tranche B Loans | Condition One | Maximum</t>
  </si>
  <si>
    <t>Debt instrument borrowing capacity</t>
  </si>
  <si>
    <t>Pharmakon Loan Agreement | Tranche B Loans | Condition One | Minimum</t>
  </si>
  <si>
    <t>Pharmakon Loan Agreement | Tranche B Loans | Condition Two | Maximum</t>
  </si>
  <si>
    <t>Pharmakon Loan Agreement | Tranche B Loans | Condition Two | Minimum</t>
  </si>
  <si>
    <t>Pharmakon Loan Agreement | Tranche B Loans | Condition Three</t>
  </si>
  <si>
    <t>Pharmakon Loan Agreement | Tranche B Loans | Condition Three | Maximum</t>
  </si>
  <si>
    <t>Loan and Security Agreement</t>
  </si>
  <si>
    <t>Debt borrowed additional advance</t>
  </si>
  <si>
    <t>Total principal payments</t>
  </si>
  <si>
    <t>Debt borrowings maturity period</t>
  </si>
  <si>
    <t>2018-05</t>
  </si>
  <si>
    <t>Debt interest annual effective percentage</t>
  </si>
  <si>
    <t>9.16%</t>
  </si>
  <si>
    <t>Percentage of final payment of total borrowing</t>
  </si>
  <si>
    <t>8.00%</t>
  </si>
  <si>
    <t>Repayment of debt</t>
  </si>
  <si>
    <t>Loan and Security Agreement | Series D Preferred Stock</t>
  </si>
  <si>
    <t>Warrants expiry period</t>
  </si>
  <si>
    <t>2024-06</t>
  </si>
  <si>
    <t>Loan and Security Agreement | Revolving Advances</t>
  </si>
  <si>
    <t>Loan and Security Agreement | Revolving Advances | Prime Rate</t>
  </si>
  <si>
    <t>Debt instrument interest rate spread</t>
  </si>
  <si>
    <t>2.25%</t>
  </si>
  <si>
    <t>SVB Loan Agreement</t>
  </si>
  <si>
    <t>Credit facility expiration date</t>
  </si>
  <si>
    <t>Dec. 4,
		2018</t>
  </si>
  <si>
    <t>Debt instrument variable rate basis trailing period of revenue</t>
  </si>
  <si>
    <t>6 months</t>
  </si>
  <si>
    <t>Borrowing capacity description</t>
  </si>
  <si>
    <t>Any principal amount outstanding under the SVB revolving credit line shall bear interest at a floating rate per annum equal to the rate published by The Wall Street Journal as the “Prime Rate” plus 0.25%, are tied to the Company’s trailing six-month revenue and subject to certain revenue targets and the Company may borrow up to 80% of its eligible accounts receivable, up to the maximum of $15.0 million.</t>
  </si>
  <si>
    <t>Letter of credit</t>
  </si>
  <si>
    <t>SVB Loan Agreement | Prime Rate</t>
  </si>
  <si>
    <t>0.25%</t>
  </si>
  <si>
    <t>SVB Loan Agreement | Maximum</t>
  </si>
  <si>
    <t>Percentage of eligible accounts receivable for borrowings</t>
  </si>
  <si>
    <t>80.00%</t>
  </si>
  <si>
    <t>Credit facility borrowing capacity</t>
  </si>
  <si>
    <t>Income Taxes - Additional Information (Details) - USD ($)</t>
  </si>
  <si>
    <t>Provision or benefit for income taxes</t>
  </si>
  <si>
    <t>Unrecognized tax benefit</t>
  </si>
  <si>
    <t>Interest and penalties related to uncertain tax positions</t>
  </si>
  <si>
    <t>Stockholders' Equity - Additional Information (Details) - USD ($)</t>
  </si>
  <si>
    <t>Dividends declared</t>
  </si>
  <si>
    <t>Stockholders' Equity - Schedule Of Common Stock Shares Reserved For Future Issuance (Details) - shares</t>
  </si>
  <si>
    <t>Total number of shares reserved for future issuance</t>
  </si>
  <si>
    <t>Convertible Preferred Stock Warrants</t>
  </si>
  <si>
    <t>Options Issued and Outstanding</t>
  </si>
  <si>
    <t>Shares Available for Future Stock Option Grants</t>
  </si>
  <si>
    <t>Convertible Preferred Stock - Summary of Convertible Preferred Stock Offerings (Details) - USD ($) $ / shares in Units, $ in Thousands</t>
  </si>
  <si>
    <t>Temporary Equity [Line Items]</t>
  </si>
  <si>
    <t>Convertible preferred stock, Proceeds Net of Issuance Costs</t>
  </si>
  <si>
    <t>Series A Convertible Preferred Stock</t>
  </si>
  <si>
    <t>Convertible preferred stock, Original Issue Price</t>
  </si>
  <si>
    <t>Series B Convertible Preferred Stock</t>
  </si>
  <si>
    <t>Series C Convertible Preferred Stock</t>
  </si>
  <si>
    <t>Series E Convertible Preferred Stock</t>
  </si>
  <si>
    <t>Preferred Stock Warrant Liabilities - Additional Information (Details) - USD ($)</t>
  </si>
  <si>
    <t>Jun. 30, 2015</t>
  </si>
  <si>
    <t>Jun. 30, 2014</t>
  </si>
  <si>
    <t>Apr. 30, 2013</t>
  </si>
  <si>
    <t>Dec. 31, 2012</t>
  </si>
  <si>
    <t>Nov. 30, 2012</t>
  </si>
  <si>
    <t>Feb. 28, 2011</t>
  </si>
  <si>
    <t>May 31, 2010</t>
  </si>
  <si>
    <t>Nov. 30, 2009</t>
  </si>
  <si>
    <t>Class Of Warrant Or Right [Line Items]</t>
  </si>
  <si>
    <t>Exercise price of warrants</t>
  </si>
  <si>
    <t>Fair value assumptions, expected volatility rate</t>
  </si>
  <si>
    <t>60.00%</t>
  </si>
  <si>
    <t>Fair value assumptions, risk free interest rate</t>
  </si>
  <si>
    <t>1.60%</t>
  </si>
  <si>
    <t>Fair value assumptions, expected term</t>
  </si>
  <si>
    <t>10 years</t>
  </si>
  <si>
    <t>Warrant [Member]</t>
  </si>
  <si>
    <t>Fair value warrants recorded as debt discount</t>
  </si>
  <si>
    <t>Fair value assumptions, discount rate</t>
  </si>
  <si>
    <t>Warrant [Member] | CHCF Note</t>
  </si>
  <si>
    <t>Warrant [Member] | CHCF Note | Minimum</t>
  </si>
  <si>
    <t>13.00%</t>
  </si>
  <si>
    <t>Warrant [Member] | CHCF Note | Maximum</t>
  </si>
  <si>
    <t>27.00%</t>
  </si>
  <si>
    <t>Warrants issued to purchase shares</t>
  </si>
  <si>
    <t>Series D Preferred Stock | CHCF Note</t>
  </si>
  <si>
    <t>Series D Preferred Stock | Warrant [Member]</t>
  </si>
  <si>
    <t>Jun. 30,
		2024</t>
  </si>
  <si>
    <t>Series D Preferred Stock | Warrant [Member] | CHCF Note</t>
  </si>
  <si>
    <t>Nov. 30,
		2022</t>
  </si>
  <si>
    <t>Series C Convertible Preferred Stock | CHCF Note</t>
  </si>
  <si>
    <t>Warrants issued to purchase preferred stock</t>
  </si>
  <si>
    <t>Series C Convertible Preferred Stock | CHCF Note | Minimum</t>
  </si>
  <si>
    <t>Proceeds from issuance of warrants</t>
  </si>
  <si>
    <t>2009 Loan Agreement One | Warrant [Member]</t>
  </si>
  <si>
    <t>70.00%</t>
  </si>
  <si>
    <t>2.20%</t>
  </si>
  <si>
    <t>Fair value assumptions, exercise price</t>
  </si>
  <si>
    <t>Fair value warrants recorded as debt issuance cost</t>
  </si>
  <si>
    <t>2009 Loan Agreement One | Series A Convertible Preferred Stock</t>
  </si>
  <si>
    <t>2009 Loan Agreement One | Series A Convertible Preferred Stock | Warrant [Member]</t>
  </si>
  <si>
    <t>Nov. 30,
		2019</t>
  </si>
  <si>
    <t>2009 Loan Agreement Two | Warrant [Member]</t>
  </si>
  <si>
    <t>2009 Loan Agreement Two | Series A Convertible Preferred Stock</t>
  </si>
  <si>
    <t>2009 Loan Agreement Two | Series A Convertible Preferred Stock | Warrant [Member]</t>
  </si>
  <si>
    <t>2010 Loan Agreement | Warrant [Member]</t>
  </si>
  <si>
    <t>2.80%</t>
  </si>
  <si>
    <t>9 years 6 months</t>
  </si>
  <si>
    <t>2010 Loan Agreement | Series B Convertible Preferred Stock</t>
  </si>
  <si>
    <t>2010 Loan Agreement | Series B Convertible Preferred Stock | Warrant [Member]</t>
  </si>
  <si>
    <t>2011 Loan Agreement | Warrant [Member]</t>
  </si>
  <si>
    <t>3.40%</t>
  </si>
  <si>
    <t>2011 Loan Agreement | Series B Convertible Preferred Stock</t>
  </si>
  <si>
    <t>2011 Loan Agreement | Series B Convertible Preferred Stock | Warrant [Member]</t>
  </si>
  <si>
    <t>Feb. 28,
		2021</t>
  </si>
  <si>
    <t>2012 Loan Agreement</t>
  </si>
  <si>
    <t>2012 Loan Agreement | Warrant [Member]</t>
  </si>
  <si>
    <t>Warrants term</t>
  </si>
  <si>
    <t>7 years</t>
  </si>
  <si>
    <t>2012 Loan Agreement | Series D Preferred Stock</t>
  </si>
  <si>
    <t>2013 Loan Agreement | Warrant [Member]</t>
  </si>
  <si>
    <t>22.00%</t>
  </si>
  <si>
    <t>2013 Loan Agreement | Series D Preferred Stock</t>
  </si>
  <si>
    <t>2013 Loan Agreement | Series D Preferred Stock | Warrant [Member]</t>
  </si>
  <si>
    <t>Apr. 30,
		2023</t>
  </si>
  <si>
    <t>Stock Option Plan - Additional Information (Details) - USD ($) $ / shares in Units, $ in Millions</t>
  </si>
  <si>
    <t>Share Based Compensation Arrangement By Share Based Payment Award [Line Items]</t>
  </si>
  <si>
    <t>Common stock reserved for issuance</t>
  </si>
  <si>
    <t>Weighted-average grant date fair value of options</t>
  </si>
  <si>
    <t>Total unamortized compensation costs, net of estimated forfeitures related to unvested stock options</t>
  </si>
  <si>
    <t>Unamortized compensation costs related to unvested stock options, expected period of recognition</t>
  </si>
  <si>
    <t>2 years 4 months 24 days</t>
  </si>
  <si>
    <t>2006 Stock Option Plan</t>
  </si>
  <si>
    <t>Stock Option Plan - Summary of Stock Option Activity (Details) - USD ($) $ / shares in Units, $ in Thousands</t>
  </si>
  <si>
    <t>Options Available for Grant, Beginning balance</t>
  </si>
  <si>
    <t>Options Available for Grant, Options granted</t>
  </si>
  <si>
    <t>Options Available for Grant, Options forfeited</t>
  </si>
  <si>
    <t>Options Available for Grant, Ending balance</t>
  </si>
  <si>
    <t>Options Outstanding</t>
  </si>
  <si>
    <t>Options Outstanding, Beginning balance</t>
  </si>
  <si>
    <t>Options granted</t>
  </si>
  <si>
    <t>Options exercised</t>
  </si>
  <si>
    <t>Options forfeited</t>
  </si>
  <si>
    <t>Options Outstanding, Ending balance</t>
  </si>
  <si>
    <t>Options exercisable</t>
  </si>
  <si>
    <t>Options vested and expected to vest</t>
  </si>
  <si>
    <t>Options Outstanding, Weighted Average Exercise Price Per Share</t>
  </si>
  <si>
    <t>Options Outstanding, Weighted Average Exercise Price Per Share, Beginning Balance</t>
  </si>
  <si>
    <t>Options Outstanding, Weighted Average Exercise Price Per Share, Options granted</t>
  </si>
  <si>
    <t>Options Outstanding, Weighted Average Exercise Price Per Share, Options exercised</t>
  </si>
  <si>
    <t>Options Outstanding, Weighted Average Exercise Price Per Share, Options forfeited</t>
  </si>
  <si>
    <t>Options Outstanding, Weighted Average Exercise Price Per Share, Ending Balance</t>
  </si>
  <si>
    <t>Options Outstanding, Weighted Average Exercise Price Per Share, Exercisable</t>
  </si>
  <si>
    <t>Options Outstanding, Weighted Average Exercise Price Per Share, vested and expected to vest</t>
  </si>
  <si>
    <t>Options Outstanding, Weighted- Average Remaining Contractual Life (years)</t>
  </si>
  <si>
    <t>7 years 1 month 10 days</t>
  </si>
  <si>
    <t>7 years 7 months 17 days</t>
  </si>
  <si>
    <t>Options exercisable, Weighted- Average Remaining Contractual Life (years)</t>
  </si>
  <si>
    <t>6 years 4 months 6 days</t>
  </si>
  <si>
    <t>Options vested and expected to vest, Weighted- Average Remaining Contractual Life (years)</t>
  </si>
  <si>
    <t>7 years 29 days</t>
  </si>
  <si>
    <t>Options Outstanding, Aggregate Intrinsic Value</t>
  </si>
  <si>
    <t>Options exercisable, Aggregate Intrinsic Value</t>
  </si>
  <si>
    <t>Options vested and expected to vest, Aggregate Intrinsic Value</t>
  </si>
  <si>
    <t>Stock Option Plan - Schedule of Fair Value of Employee and Director Stock Options Estimated Using Weighted Average Assumptions (Details)</t>
  </si>
  <si>
    <t>Expected term (in years)</t>
  </si>
  <si>
    <t>6 years 1 month 6 days</t>
  </si>
  <si>
    <t>Expected volatility</t>
  </si>
  <si>
    <t>Risk-free interest rate</t>
  </si>
  <si>
    <t>1.28%</t>
  </si>
  <si>
    <t>1.87%</t>
  </si>
  <si>
    <t>1.45%</t>
  </si>
  <si>
    <t>1.73%</t>
  </si>
  <si>
    <t>Dividend yield</t>
  </si>
  <si>
    <t>0.00%</t>
  </si>
  <si>
    <t>Stock Option Plan - Summary of Total Stock-Based Compensation Expense Included in Statements of Operations and Comprehensive Loss (Details) - USD ($) $ in Thousands</t>
  </si>
  <si>
    <t>Employee Service Share Based Compensation Allocation Of Recognized Period Costs [Line Items]</t>
  </si>
  <si>
    <t>Total stock-based compensation expense</t>
  </si>
  <si>
    <t>Net Loss Per Common Share - Computation of Basic and Diluted Net Loss per Share Attributable to Common Stockholders (Details) - USD ($) $ / shares in Units, $ in Thousands</t>
  </si>
  <si>
    <t>Numerator:</t>
  </si>
  <si>
    <t>Denominator:</t>
  </si>
  <si>
    <t>Net Loss Per Common Share - Schedule of Anti-dilutive Securities Excluded from Diluted Net Loss per Common Share (Details) - shares</t>
  </si>
  <si>
    <t>Antidilutive Securities Excluded From Computation Of Earnings Per Share [Line Items]</t>
  </si>
  <si>
    <t>Anti-dilutive securities excluded from diluted net loss per common share</t>
  </si>
  <si>
    <t>Options to Purchase Common Stock</t>
  </si>
  <si>
    <t>Warrants to Purchase Convertible Preferred Stock</t>
  </si>
  <si>
    <t>Subsequent Event (Details) - $ / shares</t>
  </si>
  <si>
    <t>Oct. 04, 2016</t>
  </si>
  <si>
    <t>Subsequent Event [Line Items]</t>
  </si>
  <si>
    <t>preferred stock, shares authorized</t>
  </si>
  <si>
    <t>preferred stock, par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88658</v>
      </c>
    </row>
    <row r="12" spans="1:3">
      <c s="4" r="A12" t="s">
        <v>19</v>
      </c>
      <c s="4" r="B12" t="s">
        <v>20</v>
      </c>
    </row>
    <row r="13" spans="1:3">
      <c s="4" r="A13" t="s">
        <v>21</v>
      </c>
      <c s="4" r="B13" t="s">
        <v>22</v>
      </c>
    </row>
    <row r="14" spans="1:3">
      <c s="4" r="A14" t="s">
        <v>23</v>
      </c>
      <c s="6" r="C14" t="n">
        <v>2212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3</v>
      </c>
      <c s="2" r="B1" t="s">
        <v>1</v>
      </c>
    </row>
    <row r="2" spans="1:2">
      <c s="2" r="B2" t="s">
        <v>2</v>
      </c>
    </row>
    <row r="3" spans="1:2">
      <c s="3" r="A3" t="s">
        <v>136</v>
      </c>
    </row>
    <row r="4" spans="1:2">
      <c s="4" r="A4" t="s">
        <v>43</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66</v>
      </c>
      <c s="2" r="B1" t="s">
        <v>1</v>
      </c>
    </row>
    <row r="2" spans="1:2">
      <c s="2" r="B2" t="s">
        <v>2</v>
      </c>
    </row>
    <row r="3" spans="1:2">
      <c s="3" r="A3" t="s">
        <v>144</v>
      </c>
    </row>
    <row r="4" spans="1:2">
      <c s="4" r="A4" t="s">
        <v>66</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761</v>
      </c>
      <c s="7" r="C3" t="n">
        <v>25208</v>
      </c>
    </row>
    <row r="4" spans="1:3">
      <c s="4" r="A4" t="s">
        <v>28</v>
      </c>
      <c s="6" r="B4" t="n">
        <v>9308</v>
      </c>
      <c s="6" r="C4" t="n">
        <v>5577</v>
      </c>
    </row>
    <row r="5" spans="1:3">
      <c s="4" r="A5" t="s">
        <v>29</v>
      </c>
      <c s="6" r="B5" t="n">
        <v>1672</v>
      </c>
      <c s="6" r="C5" t="n">
        <v>1145</v>
      </c>
    </row>
    <row r="6" spans="1:3">
      <c s="4" r="A6" t="s">
        <v>30</v>
      </c>
      <c s="6" r="B6" t="n">
        <v>1013</v>
      </c>
      <c s="6" r="C6" t="n">
        <v>808</v>
      </c>
    </row>
    <row r="7" spans="1:3">
      <c s="4" r="A7" t="s">
        <v>31</v>
      </c>
      <c s="6" r="B7" t="n">
        <v>91</v>
      </c>
      <c s="6" r="C7" t="n">
        <v>91</v>
      </c>
    </row>
    <row r="8" spans="1:3">
      <c s="4" r="A8" t="s">
        <v>32</v>
      </c>
      <c s="6" r="B8" t="n">
        <v>17845</v>
      </c>
      <c s="6" r="C8" t="n">
        <v>32829</v>
      </c>
    </row>
    <row r="9" spans="1:3">
      <c s="4" r="A9" t="s">
        <v>33</v>
      </c>
      <c s="6" r="B9" t="n">
        <v>3363</v>
      </c>
      <c s="6" r="C9" t="n">
        <v>2036</v>
      </c>
    </row>
    <row r="10" spans="1:3">
      <c s="4" r="A10" t="s">
        <v>34</v>
      </c>
      <c s="6" r="B10" t="n">
        <v>862</v>
      </c>
      <c s="6" r="C10" t="n">
        <v>862</v>
      </c>
    </row>
    <row r="11" spans="1:3">
      <c s="4" r="A11" t="s">
        <v>35</v>
      </c>
      <c s="6" r="B11" t="n">
        <v>5310</v>
      </c>
      <c s="6" r="C11" t="n">
        <v>2145</v>
      </c>
    </row>
    <row r="12" spans="1:3">
      <c s="4" r="A12" t="s">
        <v>36</v>
      </c>
      <c s="6" r="B12" t="n">
        <v>27380</v>
      </c>
      <c s="6" r="C12" t="n">
        <v>37872</v>
      </c>
    </row>
    <row r="13" spans="1:3">
      <c s="3" r="A13" t="s">
        <v>37</v>
      </c>
    </row>
    <row r="14" spans="1:3">
      <c s="4" r="A14" t="s">
        <v>38</v>
      </c>
      <c s="6" r="B14" t="n">
        <v>1581</v>
      </c>
      <c s="6" r="C14" t="n">
        <v>1459</v>
      </c>
    </row>
    <row r="15" spans="1:3">
      <c s="4" r="A15" t="s">
        <v>39</v>
      </c>
      <c s="6" r="B15" t="n">
        <v>6894</v>
      </c>
      <c s="6" r="C15" t="n">
        <v>6699</v>
      </c>
    </row>
    <row r="16" spans="1:3">
      <c s="4" r="A16" t="s">
        <v>40</v>
      </c>
      <c s="6" r="B16" t="n">
        <v>850</v>
      </c>
      <c s="6" r="C16" t="n">
        <v>506</v>
      </c>
    </row>
    <row r="17" spans="1:3">
      <c s="4" r="A17" t="s">
        <v>41</v>
      </c>
      <c s="6" r="C17" t="n">
        <v>111</v>
      </c>
    </row>
    <row r="18" spans="1:3">
      <c s="4" r="A18" t="s">
        <v>42</v>
      </c>
      <c s="6" r="B18" t="n">
        <v>9325</v>
      </c>
      <c s="6" r="C18" t="n">
        <v>8775</v>
      </c>
    </row>
    <row r="19" spans="1:3">
      <c s="4" r="A19" t="s">
        <v>43</v>
      </c>
      <c s="6" r="B19" t="n">
        <v>31796</v>
      </c>
      <c s="6" r="C19" t="n">
        <v>30552</v>
      </c>
    </row>
    <row r="20" spans="1:3">
      <c s="4" r="A20" t="s">
        <v>44</v>
      </c>
      <c s="6" r="B20" t="n">
        <v>27</v>
      </c>
      <c s="6" r="C20" t="n">
        <v>28</v>
      </c>
    </row>
    <row r="21" spans="1:3">
      <c s="4" r="A21" t="s">
        <v>45</v>
      </c>
      <c s="6" r="B21" t="n">
        <v>119</v>
      </c>
      <c s="6" r="C21" t="n">
        <v>96</v>
      </c>
    </row>
    <row r="22" spans="1:3">
      <c s="4" r="A22" t="s">
        <v>46</v>
      </c>
      <c s="6" r="B22" t="n">
        <v>3945</v>
      </c>
      <c s="6" r="C22" t="n">
        <v>2949</v>
      </c>
    </row>
    <row r="23" spans="1:3">
      <c s="4" r="A23" t="s">
        <v>47</v>
      </c>
      <c s="6" r="B23" t="n">
        <v>45212</v>
      </c>
      <c s="6" r="C23" t="n">
        <v>42400</v>
      </c>
    </row>
    <row r="24" spans="1:3">
      <c s="4" r="A24" t="s">
        <v>48</v>
      </c>
      <c s="4" r="B24" t="s">
        <v>49</v>
      </c>
      <c s="4" r="C24" t="s">
        <v>49</v>
      </c>
    </row>
    <row r="25" spans="1:3">
      <c s="4" r="A25" t="s">
        <v>50</v>
      </c>
      <c s="6" r="B25" t="n">
        <v>97096</v>
      </c>
      <c s="6" r="C25" t="n">
        <v>97096</v>
      </c>
    </row>
    <row r="26" spans="1:3">
      <c s="3" r="A26" t="s">
        <v>51</v>
      </c>
    </row>
    <row r="27" spans="1:3">
      <c s="4" r="A27" t="s">
        <v>52</v>
      </c>
      <c s="6" r="B27" t="n">
        <v>1</v>
      </c>
      <c s="6" r="C27" t="n">
        <v>1</v>
      </c>
    </row>
    <row r="28" spans="1:3">
      <c s="4" r="A28" t="s">
        <v>53</v>
      </c>
      <c s="6" r="B28" t="n">
        <v>5974</v>
      </c>
      <c s="6" r="C28" t="n">
        <v>4641</v>
      </c>
    </row>
    <row r="29" spans="1:3">
      <c s="4" r="A29" t="s">
        <v>54</v>
      </c>
      <c s="6" r="B29" t="n">
        <v>-120903</v>
      </c>
      <c s="6" r="C29" t="n">
        <v>-106266</v>
      </c>
    </row>
    <row r="30" spans="1:3">
      <c s="4" r="A30" t="s">
        <v>55</v>
      </c>
      <c s="6" r="B30" t="n">
        <v>-114928</v>
      </c>
      <c s="6" r="C30" t="n">
        <v>-101624</v>
      </c>
    </row>
    <row r="31" spans="1:3">
      <c s="4" r="A31" t="s">
        <v>56</v>
      </c>
      <c s="7" r="B31" t="n">
        <v>27380</v>
      </c>
      <c s="7" r="C31" t="n">
        <v>378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3" r="A3" t="s">
        <v>120</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29</v>
      </c>
      <c s="4" r="B12" t="s">
        <v>175</v>
      </c>
    </row>
    <row r="13" spans="1:2">
      <c s="4" r="A13" t="s">
        <v>176</v>
      </c>
      <c s="4" r="B13" t="s">
        <v>177</v>
      </c>
    </row>
    <row r="14" spans="1:2">
      <c s="4" r="A14" t="s">
        <v>178</v>
      </c>
      <c s="4" r="B14" t="s">
        <v>179</v>
      </c>
    </row>
    <row r="15" spans="1:2">
      <c s="4" r="A15" t="s">
        <v>34</v>
      </c>
      <c s="4" r="B15" t="s">
        <v>180</v>
      </c>
    </row>
    <row r="16" spans="1:2">
      <c s="4" r="A16" t="s">
        <v>181</v>
      </c>
      <c s="4" r="B16" t="s">
        <v>182</v>
      </c>
    </row>
    <row r="17" spans="1:2">
      <c s="4" r="A17" t="s">
        <v>183</v>
      </c>
      <c s="4" r="B17" t="s">
        <v>184</v>
      </c>
    </row>
    <row r="18" spans="1:2">
      <c s="4" r="A18" t="s">
        <v>185</v>
      </c>
      <c s="4" r="B18" t="s">
        <v>186</v>
      </c>
    </row>
    <row r="19" spans="1:2">
      <c s="4" r="A19" t="s">
        <v>146</v>
      </c>
      <c s="4" r="B19" t="s">
        <v>187</v>
      </c>
    </row>
    <row r="20" spans="1:2">
      <c s="4" r="A20" t="s">
        <v>188</v>
      </c>
      <c s="4" r="B20" t="s">
        <v>189</v>
      </c>
    </row>
    <row r="21" spans="1:2">
      <c s="4" r="A21" t="s">
        <v>190</v>
      </c>
      <c s="4" r="B21" t="s">
        <v>191</v>
      </c>
    </row>
    <row r="22" spans="1:2">
      <c s="4" r="A22" t="s">
        <v>192</v>
      </c>
      <c s="4" r="B22" t="s">
        <v>193</v>
      </c>
    </row>
    <row r="23" spans="1:2">
      <c s="4" r="A23" t="s">
        <v>194</v>
      </c>
      <c s="4" r="B23" t="s">
        <v>195</v>
      </c>
    </row>
    <row r="24" spans="1:2">
      <c s="4" r="A24" t="s">
        <v>138</v>
      </c>
      <c s="4" r="B24" t="s">
        <v>196</v>
      </c>
    </row>
    <row r="25" spans="1:2">
      <c s="4" r="A25" t="s">
        <v>197</v>
      </c>
      <c s="4" r="B25" t="s">
        <v>198</v>
      </c>
    </row>
    <row r="26" spans="1:2">
      <c s="4" r="A26" t="s">
        <v>199</v>
      </c>
      <c s="4" r="B26" t="s">
        <v>200</v>
      </c>
    </row>
    <row r="27" spans="1:2">
      <c s="4" r="A27" t="s">
        <v>201</v>
      </c>
      <c s="4" r="B27"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120</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25</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13</v>
      </c>
      <c s="2" r="B1" t="s">
        <v>1</v>
      </c>
    </row>
    <row r="2" spans="1:2">
      <c s="2" r="B2" t="s">
        <v>2</v>
      </c>
    </row>
    <row r="3" spans="1:2">
      <c s="3" r="A3" t="s">
        <v>128</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34</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3</v>
      </c>
      <c s="2" r="B1" t="s">
        <v>1</v>
      </c>
    </row>
    <row r="2" spans="1:2">
      <c s="2" r="B2" t="s">
        <v>2</v>
      </c>
    </row>
    <row r="3" spans="1:2">
      <c s="3" r="A3" t="s">
        <v>142</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6</v>
      </c>
      <c s="2" r="B1" t="s">
        <v>1</v>
      </c>
    </row>
    <row r="2" spans="1:2">
      <c s="2" r="B2" t="s">
        <v>2</v>
      </c>
    </row>
    <row r="3" spans="1:2">
      <c s="3" r="A3" t="s">
        <v>144</v>
      </c>
    </row>
    <row r="4" spans="1:2">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50</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53</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20"/>
  </cols>
  <sheetData>
    <row r="1" spans="1:5">
      <c s="1" r="A1" t="s">
        <v>241</v>
      </c>
      <c s="2" r="B1" t="s">
        <v>242</v>
      </c>
      <c s="2" r="C1" t="s">
        <v>243</v>
      </c>
      <c s="2" r="D1" t="s">
        <v>244</v>
      </c>
      <c s="2" r="E1" t="s">
        <v>245</v>
      </c>
    </row>
    <row r="2" spans="1:5">
      <c s="3" r="A2" t="s">
        <v>246</v>
      </c>
    </row>
    <row r="3" spans="1:5">
      <c s="4" r="A3" t="s">
        <v>247</v>
      </c>
      <c s="4" r="D3" t="s">
        <v>248</v>
      </c>
    </row>
    <row r="4" spans="1:5">
      <c s="4" r="A4" t="s">
        <v>249</v>
      </c>
      <c s="6" r="D4" t="n">
        <v>13343981</v>
      </c>
      <c s="6" r="E4" t="n">
        <v>13343981</v>
      </c>
    </row>
    <row r="5" spans="1:5">
      <c s="4" r="A5" t="s">
        <v>250</v>
      </c>
    </row>
    <row r="6" spans="1:5">
      <c s="3" r="A6" t="s">
        <v>246</v>
      </c>
    </row>
    <row r="7" spans="1:5">
      <c s="4" r="A7" t="s">
        <v>251</v>
      </c>
      <c s="10" r="C7" t="n">
        <v>5.882698</v>
      </c>
    </row>
    <row r="8" spans="1:5">
      <c s="4" r="A8" t="s">
        <v>252</v>
      </c>
    </row>
    <row r="9" spans="1:5">
      <c s="3" r="A9" t="s">
        <v>246</v>
      </c>
    </row>
    <row r="10" spans="1:5">
      <c s="4" r="A10" t="s">
        <v>253</v>
      </c>
      <c s="6" r="B10" t="n">
        <v>7238235</v>
      </c>
    </row>
    <row r="11" spans="1:5">
      <c s="4" r="A11" t="s">
        <v>254</v>
      </c>
      <c s="7" r="B11" t="n">
        <v>17</v>
      </c>
    </row>
    <row r="12" spans="1:5">
      <c s="4" r="A12" t="s">
        <v>255</v>
      </c>
      <c s="11" r="B12" t="n">
        <v>110.9</v>
      </c>
    </row>
    <row r="13" spans="1:5">
      <c s="4" r="A13" t="s">
        <v>256</v>
      </c>
      <c s="4" r="B13" t="s">
        <v>257</v>
      </c>
    </row>
    <row r="14" spans="1:5">
      <c s="4" r="A14" t="s">
        <v>258</v>
      </c>
    </row>
    <row r="15" spans="1:5">
      <c s="3" r="A15" t="s">
        <v>246</v>
      </c>
    </row>
    <row r="16" spans="1:5">
      <c s="4" r="A16" t="s">
        <v>249</v>
      </c>
      <c s="6" r="B16" t="n">
        <v>133439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5</v>
      </c>
    </row>
    <row r="2" spans="1:3">
      <c s="4" r="A2" t="s">
        <v>58</v>
      </c>
      <c s="6" r="B2" t="n">
        <v>11392882</v>
      </c>
      <c s="6" r="C2" t="n">
        <v>11392882</v>
      </c>
    </row>
    <row r="3" spans="1:3">
      <c s="4" r="A3" t="s">
        <v>59</v>
      </c>
      <c s="6" r="B3" t="n">
        <v>11046146</v>
      </c>
      <c s="6" r="C3" t="n">
        <v>11046146</v>
      </c>
    </row>
    <row r="4" spans="1:3">
      <c s="4" r="A4" t="s">
        <v>60</v>
      </c>
      <c s="6" r="B4" t="n">
        <v>11046146</v>
      </c>
      <c s="6" r="C4" t="n">
        <v>11046146</v>
      </c>
    </row>
    <row r="5" spans="1:3">
      <c s="4" r="A5" t="s">
        <v>61</v>
      </c>
      <c s="7" r="B5" t="n">
        <v>117495</v>
      </c>
      <c s="7" r="C5" t="n">
        <v>117495</v>
      </c>
    </row>
    <row r="6" spans="1:3">
      <c s="4" r="A6" t="s">
        <v>62</v>
      </c>
      <c s="8" r="B6" t="n">
        <v>0.001</v>
      </c>
      <c s="8" r="C6" t="n">
        <v>0.001</v>
      </c>
    </row>
    <row r="7" spans="1:3">
      <c s="4" r="A7" t="s">
        <v>63</v>
      </c>
      <c s="6" r="B7" t="n">
        <v>18528913</v>
      </c>
      <c s="6" r="C7" t="n">
        <v>18528913</v>
      </c>
    </row>
    <row r="8" spans="1:3">
      <c s="4" r="A8" t="s">
        <v>64</v>
      </c>
      <c s="6" r="B8" t="n">
        <v>1455020</v>
      </c>
      <c s="6" r="C8" t="n">
        <v>1410565</v>
      </c>
    </row>
    <row r="9" spans="1:3">
      <c s="4" r="A9" t="s">
        <v>65</v>
      </c>
      <c s="6" r="B9" t="n">
        <v>1455020</v>
      </c>
      <c s="6" r="C9" t="n">
        <v>1410565</v>
      </c>
    </row>
    <row r="10" spans="1:3">
      <c s="4" r="A10" t="s">
        <v>66</v>
      </c>
    </row>
    <row r="11" spans="1:3">
      <c s="4" r="A11" t="s">
        <v>67</v>
      </c>
      <c s="8" r="B11" t="n">
        <v>0.001</v>
      </c>
      <c s="8" r="C11" t="n">
        <v>0.001</v>
      </c>
    </row>
    <row r="12" spans="1:3">
      <c s="4" r="A12" t="s">
        <v>58</v>
      </c>
      <c s="6" r="B12" t="n">
        <v>11392882</v>
      </c>
      <c s="6" r="C12" t="n">
        <v>11392882</v>
      </c>
    </row>
    <row r="13" spans="1:3">
      <c s="4" r="A13" t="s">
        <v>59</v>
      </c>
      <c s="6" r="B13" t="n">
        <v>11046146</v>
      </c>
      <c s="6" r="C13" t="n">
        <v>11046146</v>
      </c>
    </row>
    <row r="14" spans="1:3">
      <c s="4" r="A14" t="s">
        <v>60</v>
      </c>
      <c s="6" r="B14" t="n">
        <v>11046146</v>
      </c>
      <c s="6" r="C14" t="n">
        <v>11046146</v>
      </c>
    </row>
    <row r="15" spans="1:3">
      <c s="4" r="A15" t="s">
        <v>61</v>
      </c>
      <c s="7" r="B15" t="n">
        <v>117495</v>
      </c>
      <c s="7" r="C15" t="n">
        <v>117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9</v>
      </c>
      <c s="2" r="B1" t="s">
        <v>1</v>
      </c>
      <c s="2" r="C1" t="s">
        <v>260</v>
      </c>
    </row>
    <row r="2" spans="1:3">
      <c s="2" r="B2" t="s">
        <v>2</v>
      </c>
      <c s="2" r="C2" t="s">
        <v>25</v>
      </c>
    </row>
    <row r="3" spans="1:3">
      <c s="3" r="A3" t="s">
        <v>261</v>
      </c>
    </row>
    <row r="4" spans="1:3">
      <c s="4" r="A4" t="s">
        <v>262</v>
      </c>
      <c s="7" r="B4" t="n">
        <v>1125</v>
      </c>
      <c s="7" r="C4" t="n">
        <v>470</v>
      </c>
    </row>
    <row r="5" spans="1:3">
      <c s="4" r="A5" t="s">
        <v>263</v>
      </c>
      <c s="6" r="B5" t="n">
        <v>1472</v>
      </c>
      <c s="6" r="C5" t="n">
        <v>1177</v>
      </c>
    </row>
    <row r="6" spans="1:3">
      <c s="4" r="A6" t="s">
        <v>264</v>
      </c>
      <c s="6" r="C6" t="n">
        <v>-522</v>
      </c>
    </row>
    <row r="7" spans="1:3">
      <c s="4" r="A7" t="s">
        <v>265</v>
      </c>
      <c s="7" r="B7" t="n">
        <v>2597</v>
      </c>
      <c s="7" r="C7" t="n">
        <v>1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6</v>
      </c>
      <c s="2" r="B1" t="s">
        <v>1</v>
      </c>
      <c s="2" r="C1" t="s">
        <v>260</v>
      </c>
    </row>
    <row r="2" spans="1:3">
      <c s="2" r="B2" t="s">
        <v>2</v>
      </c>
      <c s="2" r="C2" t="s">
        <v>25</v>
      </c>
    </row>
    <row r="3" spans="1:3">
      <c s="3" r="A3" t="s">
        <v>261</v>
      </c>
    </row>
    <row r="4" spans="1:3">
      <c s="4" r="A4" t="s">
        <v>262</v>
      </c>
      <c s="7" r="B4" t="n">
        <v>338</v>
      </c>
      <c s="7" r="C4" t="n">
        <v>91</v>
      </c>
    </row>
    <row r="5" spans="1:3">
      <c s="4" r="A5" t="s">
        <v>267</v>
      </c>
      <c s="6" r="B5" t="n">
        <v>1912</v>
      </c>
      <c s="6" r="C5" t="n">
        <v>380</v>
      </c>
    </row>
    <row r="6" spans="1:3">
      <c s="4" r="A6" t="s">
        <v>264</v>
      </c>
      <c s="6" r="C6" t="n">
        <v>-133</v>
      </c>
    </row>
    <row r="7" spans="1:3">
      <c s="4" r="A7" t="s">
        <v>265</v>
      </c>
      <c s="7" r="B7" t="n">
        <v>2250</v>
      </c>
      <c s="7" r="C7" t="n">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s="1" r="A1" t="s">
        <v>268</v>
      </c>
      <c s="2" r="B1" t="s">
        <v>69</v>
      </c>
      <c s="2" r="D1" t="s">
        <v>1</v>
      </c>
      <c s="2" r="F1" t="s">
        <v>260</v>
      </c>
    </row>
    <row r="2" spans="1:6">
      <c s="2" r="B2" t="s">
        <v>2</v>
      </c>
      <c s="2" r="C2" t="s">
        <v>70</v>
      </c>
      <c s="2" r="D2" t="s">
        <v>2</v>
      </c>
      <c s="2" r="E2" t="s">
        <v>70</v>
      </c>
      <c s="2" r="F2" t="s">
        <v>25</v>
      </c>
    </row>
    <row r="3" spans="1:6">
      <c s="3" r="A3" t="s">
        <v>269</v>
      </c>
    </row>
    <row r="4" spans="1:6">
      <c s="4" r="A4" t="s">
        <v>270</v>
      </c>
      <c s="7" r="D4" t="n">
        <v>0</v>
      </c>
    </row>
    <row r="5" spans="1:6">
      <c s="4" r="A5" t="s">
        <v>271</v>
      </c>
      <c s="7" r="B5" t="n">
        <v>2600000</v>
      </c>
      <c s="7" r="D5" t="n">
        <v>2600000</v>
      </c>
      <c s="7" r="F5" t="n">
        <v>300000</v>
      </c>
    </row>
    <row r="6" spans="1:6">
      <c s="4" r="A6" t="s">
        <v>272</v>
      </c>
      <c s="4" r="D6" t="s">
        <v>273</v>
      </c>
    </row>
    <row r="7" spans="1:6">
      <c s="4" r="A7" t="s">
        <v>274</v>
      </c>
      <c s="7" r="D7" t="n">
        <v>0</v>
      </c>
    </row>
    <row r="8" spans="1:6">
      <c s="4" r="A8" t="s">
        <v>275</v>
      </c>
    </row>
    <row r="9" spans="1:6">
      <c s="3" r="A9" t="s">
        <v>269</v>
      </c>
    </row>
    <row r="10" spans="1:6">
      <c s="4" r="A10" t="s">
        <v>276</v>
      </c>
      <c s="4" r="D10" t="s">
        <v>277</v>
      </c>
    </row>
    <row r="11" spans="1:6">
      <c s="4" r="A11" t="s">
        <v>178</v>
      </c>
    </row>
    <row r="12" spans="1:6">
      <c s="3" r="A12" t="s">
        <v>269</v>
      </c>
    </row>
    <row r="13" spans="1:6">
      <c s="4" r="A13" t="s">
        <v>278</v>
      </c>
      <c s="4" r="D13" t="s">
        <v>279</v>
      </c>
    </row>
    <row r="14" spans="1:6">
      <c s="4" r="A14" t="s">
        <v>280</v>
      </c>
    </row>
    <row r="15" spans="1:6">
      <c s="3" r="A15" t="s">
        <v>269</v>
      </c>
    </row>
    <row r="16" spans="1:6">
      <c s="4" r="A16" t="s">
        <v>281</v>
      </c>
      <c s="7" r="B16" t="n">
        <v>2500000</v>
      </c>
      <c s="7" r="D16" t="n">
        <v>2500000</v>
      </c>
      <c s="7" r="F16" t="n">
        <v>1600000</v>
      </c>
    </row>
    <row r="17" spans="1:6">
      <c s="4" r="A17" t="s">
        <v>282</v>
      </c>
    </row>
    <row r="18" spans="1:6">
      <c s="3" r="A18" t="s">
        <v>269</v>
      </c>
    </row>
    <row r="19" spans="1:6">
      <c s="4" r="A19" t="s">
        <v>283</v>
      </c>
      <c s="4" r="D19" t="s">
        <v>284</v>
      </c>
    </row>
    <row r="20" spans="1:6">
      <c s="4" r="A20" t="s">
        <v>285</v>
      </c>
    </row>
    <row r="21" spans="1:6">
      <c s="3" r="A21" t="s">
        <v>269</v>
      </c>
    </row>
    <row r="22" spans="1:6">
      <c s="4" r="A22" t="s">
        <v>283</v>
      </c>
      <c s="4" r="D22" t="s">
        <v>279</v>
      </c>
    </row>
    <row r="23" spans="1:6">
      <c s="4" r="A23" t="s">
        <v>286</v>
      </c>
    </row>
    <row r="24" spans="1:6">
      <c s="3" r="A24" t="s">
        <v>269</v>
      </c>
    </row>
    <row r="25" spans="1:6">
      <c s="4" r="A25" t="s">
        <v>276</v>
      </c>
      <c s="4" r="D25" t="s">
        <v>287</v>
      </c>
    </row>
    <row r="26" spans="1:6">
      <c s="4" r="A26" t="s">
        <v>288</v>
      </c>
    </row>
    <row r="27" spans="1:6">
      <c s="3" r="A27" t="s">
        <v>269</v>
      </c>
    </row>
    <row r="28" spans="1:6">
      <c s="4" r="A28" t="s">
        <v>289</v>
      </c>
      <c s="4" r="B28" t="s">
        <v>290</v>
      </c>
      <c s="4" r="C28" t="s">
        <v>291</v>
      </c>
      <c s="4" r="D28" t="s">
        <v>292</v>
      </c>
      <c s="4" r="E28" t="s">
        <v>293</v>
      </c>
    </row>
    <row r="29" spans="1:6">
      <c s="4" r="A29" t="s">
        <v>294</v>
      </c>
    </row>
    <row r="30" spans="1:6">
      <c s="3" r="A30" t="s">
        <v>269</v>
      </c>
    </row>
    <row r="31" spans="1:6">
      <c s="4" r="A31" t="s">
        <v>289</v>
      </c>
      <c s="4" r="D31" t="s">
        <v>295</v>
      </c>
      <c s="4" r="F31" t="s">
        <v>296</v>
      </c>
    </row>
    <row r="32" spans="1:6">
      <c s="4" r="A32" t="s">
        <v>297</v>
      </c>
    </row>
    <row r="33" spans="1:6">
      <c s="3" r="A33" t="s">
        <v>269</v>
      </c>
    </row>
    <row r="34" spans="1:6">
      <c s="4" r="A34" t="s">
        <v>298</v>
      </c>
      <c s="7" r="B34" t="n">
        <v>3500000</v>
      </c>
      <c s="7" r="C34" t="n">
        <v>900000</v>
      </c>
      <c s="7" r="D34" t="n">
        <v>7800000</v>
      </c>
      <c s="7" r="E34" t="n">
        <v>2500000</v>
      </c>
    </row>
    <row r="35" spans="1:6">
      <c s="4" r="A35" t="s">
        <v>299</v>
      </c>
    </row>
    <row r="36" spans="1:6">
      <c s="3" r="A36" t="s">
        <v>269</v>
      </c>
    </row>
    <row r="37" spans="1:6">
      <c s="4" r="A37" t="s">
        <v>298</v>
      </c>
      <c s="7" r="B37" t="n">
        <v>13300000</v>
      </c>
      <c s="7" r="C37" t="n">
        <v>8400000</v>
      </c>
      <c s="7" r="D37" t="n">
        <v>37600000</v>
      </c>
      <c s="7" r="E37" t="n">
        <v>228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5</v>
      </c>
    </row>
    <row r="2" spans="1:3">
      <c s="3" r="A2" t="s">
        <v>301</v>
      </c>
    </row>
    <row r="3" spans="1:3">
      <c s="4" r="A3" t="s">
        <v>302</v>
      </c>
      <c s="7" r="B3" t="n">
        <v>1257</v>
      </c>
      <c s="7" r="C3" t="n">
        <v>1254</v>
      </c>
    </row>
    <row r="4" spans="1:3">
      <c s="3" r="A4" t="s">
        <v>303</v>
      </c>
    </row>
    <row r="5" spans="1:3">
      <c s="4" r="A5" t="s">
        <v>304</v>
      </c>
      <c s="6" r="B5" t="n">
        <v>3945</v>
      </c>
      <c s="6" r="C5" t="n">
        <v>2949</v>
      </c>
    </row>
    <row r="6" spans="1:3">
      <c s="12" r="A6" t="n">
        <v>1</v>
      </c>
    </row>
    <row r="7" spans="1:3">
      <c s="3" r="A7" t="s">
        <v>301</v>
      </c>
    </row>
    <row r="8" spans="1:3">
      <c s="4" r="A8" t="s">
        <v>302</v>
      </c>
      <c s="6" r="B8" t="n">
        <v>1257</v>
      </c>
      <c s="6" r="C8" t="n">
        <v>1254</v>
      </c>
    </row>
    <row r="9" spans="1:3">
      <c s="12" r="A9" t="n">
        <v>3</v>
      </c>
    </row>
    <row r="10" spans="1:3">
      <c s="3" r="A10" t="s">
        <v>303</v>
      </c>
    </row>
    <row r="11" spans="1:3">
      <c s="4" r="A11" t="s">
        <v>304</v>
      </c>
      <c s="6" r="B11" t="n">
        <v>3945</v>
      </c>
      <c s="6" r="C11" t="n">
        <v>2949</v>
      </c>
    </row>
    <row r="12" spans="1:3">
      <c s="4" r="A12" t="s">
        <v>305</v>
      </c>
    </row>
    <row r="13" spans="1:3">
      <c s="3" r="A13" t="s">
        <v>301</v>
      </c>
    </row>
    <row r="14" spans="1:3">
      <c s="4" r="A14" t="s">
        <v>302</v>
      </c>
      <c s="6" r="B14" t="n">
        <v>1257</v>
      </c>
      <c s="6" r="C14" t="n">
        <v>1254</v>
      </c>
    </row>
    <row r="15" spans="1:3">
      <c s="4" r="A15" t="s">
        <v>306</v>
      </c>
    </row>
    <row r="16" spans="1:3">
      <c s="3" r="A16" t="s">
        <v>301</v>
      </c>
    </row>
    <row r="17" spans="1:3">
      <c s="4" r="A17" t="s">
        <v>302</v>
      </c>
      <c s="6" r="B17" t="n">
        <v>1257</v>
      </c>
      <c s="6" r="C17" t="n">
        <v>1254</v>
      </c>
    </row>
    <row r="18" spans="1:3">
      <c s="4" r="A18" t="s">
        <v>146</v>
      </c>
    </row>
    <row r="19" spans="1:3">
      <c s="3" r="A19" t="s">
        <v>303</v>
      </c>
    </row>
    <row r="20" spans="1:3">
      <c s="4" r="A20" t="s">
        <v>304</v>
      </c>
      <c s="6" r="B20" t="n">
        <v>3945</v>
      </c>
      <c s="6" r="C20" t="n">
        <v>2949</v>
      </c>
    </row>
    <row r="21" spans="1:3">
      <c s="4" r="A21" t="s">
        <v>307</v>
      </c>
    </row>
    <row r="22" spans="1:3">
      <c s="3" r="A22" t="s">
        <v>303</v>
      </c>
    </row>
    <row r="23" spans="1:3">
      <c s="4" r="A23" t="s">
        <v>304</v>
      </c>
      <c s="7" r="B23" t="n">
        <v>3945</v>
      </c>
      <c s="7" r="C23" t="n">
        <v>2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8</v>
      </c>
      <c s="2" r="B1" t="s">
        <v>1</v>
      </c>
    </row>
    <row r="2" spans="1:2">
      <c s="2" r="B2" t="s">
        <v>309</v>
      </c>
    </row>
    <row r="3" spans="1:2">
      <c s="3" r="A3" t="s">
        <v>310</v>
      </c>
    </row>
    <row r="4" spans="1:2">
      <c s="4" r="A4" t="s">
        <v>311</v>
      </c>
      <c s="7" r="B4" t="n">
        <v>0</v>
      </c>
    </row>
    <row r="5" spans="1:2">
      <c s="4" r="A5" t="s">
        <v>312</v>
      </c>
      <c s="7" r="B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3</v>
      </c>
      <c s="2" r="B1" t="s">
        <v>1</v>
      </c>
      <c s="2" r="C1" t="s">
        <v>260</v>
      </c>
    </row>
    <row r="2" spans="1:3">
      <c s="2" r="B2" t="s">
        <v>2</v>
      </c>
      <c s="2" r="C2" t="s">
        <v>25</v>
      </c>
    </row>
    <row r="3" spans="1:3">
      <c s="3" r="A3" t="s">
        <v>314</v>
      </c>
    </row>
    <row r="4" spans="1:3">
      <c s="4" r="A4" t="s">
        <v>315</v>
      </c>
      <c s="7" r="B4" t="n">
        <v>2949</v>
      </c>
      <c s="7" r="C4" t="n">
        <v>2794</v>
      </c>
    </row>
    <row r="5" spans="1:3">
      <c s="4" r="A5" t="s">
        <v>316</v>
      </c>
      <c s="6" r="C5" t="n">
        <v>44</v>
      </c>
    </row>
    <row r="6" spans="1:3">
      <c s="4" r="A6" t="s">
        <v>317</v>
      </c>
      <c s="6" r="B6" t="n">
        <v>996</v>
      </c>
      <c s="6" r="C6" t="n">
        <v>111</v>
      </c>
    </row>
    <row r="7" spans="1:3">
      <c s="4" r="A7" t="s">
        <v>318</v>
      </c>
      <c s="7" r="B7" t="n">
        <v>3945</v>
      </c>
      <c s="7" r="C7" t="n">
        <v>29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5</v>
      </c>
    </row>
    <row r="2" spans="1:3">
      <c s="3" r="A2" t="s">
        <v>320</v>
      </c>
    </row>
    <row r="3" spans="1:3">
      <c s="4" r="A3" t="s">
        <v>321</v>
      </c>
      <c s="7" r="B3" t="n">
        <v>4136</v>
      </c>
      <c s="7" r="C3" t="n">
        <v>2776</v>
      </c>
    </row>
    <row r="4" spans="1:3">
      <c s="4" r="A4" t="s">
        <v>29</v>
      </c>
      <c s="6" r="B4" t="n">
        <v>1672</v>
      </c>
      <c s="6" r="C4" t="n">
        <v>1145</v>
      </c>
    </row>
    <row r="5" spans="1:3">
      <c s="4" r="A5" t="s">
        <v>35</v>
      </c>
      <c s="6" r="B5" t="n">
        <v>5310</v>
      </c>
      <c s="6" r="C5" t="n">
        <v>2145</v>
      </c>
    </row>
    <row r="6" spans="1:3">
      <c s="4" r="A6" t="s">
        <v>322</v>
      </c>
    </row>
    <row r="7" spans="1:3">
      <c s="3" r="A7" t="s">
        <v>320</v>
      </c>
    </row>
    <row r="8" spans="1:3">
      <c s="4" r="A8" t="s">
        <v>35</v>
      </c>
      <c s="6" r="B8" t="n">
        <v>2464</v>
      </c>
      <c s="6" r="C8" t="n">
        <v>1631</v>
      </c>
    </row>
    <row r="9" spans="1:3">
      <c s="4" r="A9" t="s">
        <v>323</v>
      </c>
    </row>
    <row r="10" spans="1:3">
      <c s="3" r="A10" t="s">
        <v>320</v>
      </c>
    </row>
    <row r="11" spans="1:3">
      <c s="4" r="A11" t="s">
        <v>321</v>
      </c>
      <c s="6" r="B11" t="n">
        <v>891</v>
      </c>
      <c s="6" r="C11" t="n">
        <v>629</v>
      </c>
    </row>
    <row r="12" spans="1:3">
      <c s="4" r="A12" t="s">
        <v>324</v>
      </c>
    </row>
    <row r="13" spans="1:3">
      <c s="3" r="A13" t="s">
        <v>320</v>
      </c>
    </row>
    <row r="14" spans="1:3">
      <c s="4" r="A14" t="s">
        <v>321</v>
      </c>
      <c s="7" r="B14" t="n">
        <v>3245</v>
      </c>
      <c s="7" r="C14" t="n">
        <v>21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5</v>
      </c>
    </row>
    <row r="2" spans="1:3">
      <c s="3" r="A2" t="s">
        <v>326</v>
      </c>
    </row>
    <row r="3" spans="1:3">
      <c s="4" r="A3" t="s">
        <v>327</v>
      </c>
      <c s="7" r="B3" t="n">
        <v>5093</v>
      </c>
      <c s="7" r="C3" t="n">
        <v>3119</v>
      </c>
    </row>
    <row r="4" spans="1:3">
      <c s="4" r="A4" t="s">
        <v>328</v>
      </c>
      <c s="6" r="B4" t="n">
        <v>-1730</v>
      </c>
      <c s="6" r="C4" t="n">
        <v>-1083</v>
      </c>
    </row>
    <row r="5" spans="1:3">
      <c s="4" r="A5" t="s">
        <v>329</v>
      </c>
      <c s="6" r="B5" t="n">
        <v>3363</v>
      </c>
      <c s="6" r="C5" t="n">
        <v>2036</v>
      </c>
    </row>
    <row r="6" spans="1:3">
      <c s="4" r="A6" t="s">
        <v>330</v>
      </c>
    </row>
    <row r="7" spans="1:3">
      <c s="3" r="A7" t="s">
        <v>326</v>
      </c>
    </row>
    <row r="8" spans="1:3">
      <c s="4" r="A8" t="s">
        <v>327</v>
      </c>
      <c s="6" r="B8" t="n">
        <v>1458</v>
      </c>
      <c s="6" r="C8" t="n">
        <v>1130</v>
      </c>
    </row>
    <row r="9" spans="1:3">
      <c s="4" r="A9" t="s">
        <v>331</v>
      </c>
    </row>
    <row r="10" spans="1:3">
      <c s="3" r="A10" t="s">
        <v>326</v>
      </c>
    </row>
    <row r="11" spans="1:3">
      <c s="4" r="A11" t="s">
        <v>327</v>
      </c>
      <c s="6" r="B11" t="n">
        <v>660</v>
      </c>
      <c s="6" r="C11" t="n">
        <v>538</v>
      </c>
    </row>
    <row r="12" spans="1:3">
      <c s="4" r="A12" t="s">
        <v>332</v>
      </c>
    </row>
    <row r="13" spans="1:3">
      <c s="3" r="A13" t="s">
        <v>326</v>
      </c>
    </row>
    <row r="14" spans="1:3">
      <c s="4" r="A14" t="s">
        <v>327</v>
      </c>
      <c s="6" r="B14" t="n">
        <v>275</v>
      </c>
      <c s="6" r="C14" t="n">
        <v>114</v>
      </c>
    </row>
    <row r="15" spans="1:3">
      <c s="4" r="A15" t="s">
        <v>333</v>
      </c>
    </row>
    <row r="16" spans="1:3">
      <c s="3" r="A16" t="s">
        <v>326</v>
      </c>
    </row>
    <row r="17" spans="1:3">
      <c s="4" r="A17" t="s">
        <v>327</v>
      </c>
      <c s="6" r="B17" t="n">
        <v>362</v>
      </c>
      <c s="6" r="C17" t="n">
        <v>344</v>
      </c>
    </row>
    <row r="18" spans="1:3">
      <c s="4" r="A18" t="s">
        <v>178</v>
      </c>
    </row>
    <row r="19" spans="1:3">
      <c s="3" r="A19" t="s">
        <v>326</v>
      </c>
    </row>
    <row r="20" spans="1:3">
      <c s="4" r="A20" t="s">
        <v>327</v>
      </c>
      <c s="7" r="B20" t="n">
        <v>2338</v>
      </c>
      <c s="7" r="C20" t="n">
        <v>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34</v>
      </c>
      <c s="2" r="B1" t="s">
        <v>69</v>
      </c>
      <c s="2" r="D1" t="s">
        <v>1</v>
      </c>
    </row>
    <row r="2" spans="1:5">
      <c s="2" r="B2" t="s">
        <v>2</v>
      </c>
      <c s="2" r="C2" t="s">
        <v>70</v>
      </c>
      <c s="2" r="D2" t="s">
        <v>2</v>
      </c>
      <c s="2" r="E2" t="s">
        <v>70</v>
      </c>
    </row>
    <row r="3" spans="1:5">
      <c s="3" r="A3" t="s">
        <v>335</v>
      </c>
    </row>
    <row r="4" spans="1:5">
      <c s="4" r="A4" t="s">
        <v>336</v>
      </c>
      <c s="7" r="B4" t="n">
        <v>210000</v>
      </c>
      <c s="7" r="C4" t="n">
        <v>646000</v>
      </c>
      <c s="7" r="D4" t="n">
        <v>1250000</v>
      </c>
      <c s="7" r="E4" t="n">
        <v>29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25</v>
      </c>
    </row>
    <row r="2" spans="1:3">
      <c s="3" r="A2" t="s">
        <v>338</v>
      </c>
    </row>
    <row r="3" spans="1:3">
      <c s="4" r="A3" t="s">
        <v>339</v>
      </c>
      <c s="7" r="B3" t="n">
        <v>1436</v>
      </c>
      <c s="7" r="C3" t="n">
        <v>1250</v>
      </c>
    </row>
    <row r="4" spans="1:3">
      <c s="4" r="A4" t="s">
        <v>340</v>
      </c>
      <c s="6" r="B4" t="n">
        <v>3536</v>
      </c>
      <c s="6" r="C4" t="n">
        <v>3838</v>
      </c>
    </row>
    <row r="5" spans="1:3">
      <c s="4" r="A5" t="s">
        <v>341</v>
      </c>
      <c s="6" r="B5" t="n">
        <v>1106</v>
      </c>
      <c s="6" r="C5" t="n">
        <v>652</v>
      </c>
    </row>
    <row r="6" spans="1:3">
      <c s="4" r="A6" t="s">
        <v>342</v>
      </c>
      <c s="6" r="B6" t="n">
        <v>816</v>
      </c>
      <c s="6" r="C6" t="n">
        <v>959</v>
      </c>
    </row>
    <row r="7" spans="1:3">
      <c s="4" r="A7" t="s">
        <v>343</v>
      </c>
      <c s="7" r="B7" t="n">
        <v>6894</v>
      </c>
      <c s="7" r="C7" t="n">
        <v>66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6780</v>
      </c>
      <c s="7" r="C4" t="n">
        <v>9344</v>
      </c>
      <c s="7" r="D4" t="n">
        <v>45368</v>
      </c>
      <c s="7" r="E4" t="n">
        <v>25286</v>
      </c>
    </row>
    <row r="5" spans="1:5">
      <c s="4" r="A5" t="s">
        <v>73</v>
      </c>
      <c s="6" r="B5" t="n">
        <v>5282</v>
      </c>
      <c s="6" r="C5" t="n">
        <v>3748</v>
      </c>
      <c s="6" r="D5" t="n">
        <v>15097</v>
      </c>
      <c s="6" r="E5" t="n">
        <v>10539</v>
      </c>
    </row>
    <row r="6" spans="1:5">
      <c s="4" r="A6" t="s">
        <v>74</v>
      </c>
      <c s="6" r="B6" t="n">
        <v>11498</v>
      </c>
      <c s="6" r="C6" t="n">
        <v>5596</v>
      </c>
      <c s="6" r="D6" t="n">
        <v>30271</v>
      </c>
      <c s="6" r="E6" t="n">
        <v>14747</v>
      </c>
    </row>
    <row r="7" spans="1:5">
      <c s="3" r="A7" t="s">
        <v>75</v>
      </c>
    </row>
    <row r="8" spans="1:5">
      <c s="4" r="A8" t="s">
        <v>76</v>
      </c>
      <c s="6" r="B8" t="n">
        <v>1635</v>
      </c>
      <c s="6" r="C8" t="n">
        <v>1651</v>
      </c>
      <c s="6" r="D8" t="n">
        <v>4847</v>
      </c>
      <c s="6" r="E8" t="n">
        <v>4549</v>
      </c>
    </row>
    <row r="9" spans="1:5">
      <c s="4" r="A9" t="s">
        <v>77</v>
      </c>
      <c s="6" r="B9" t="n">
        <v>12529</v>
      </c>
      <c s="6" r="C9" t="n">
        <v>9445</v>
      </c>
      <c s="6" r="D9" t="n">
        <v>36658</v>
      </c>
      <c s="6" r="E9" t="n">
        <v>24935</v>
      </c>
    </row>
    <row r="10" spans="1:5">
      <c s="4" r="A10" t="s">
        <v>78</v>
      </c>
      <c s="6" r="B10" t="n">
        <v>14164</v>
      </c>
      <c s="6" r="C10" t="n">
        <v>11096</v>
      </c>
      <c s="6" r="D10" t="n">
        <v>41505</v>
      </c>
      <c s="6" r="E10" t="n">
        <v>29484</v>
      </c>
    </row>
    <row r="11" spans="1:5">
      <c s="4" r="A11" t="s">
        <v>79</v>
      </c>
      <c s="6" r="B11" t="n">
        <v>-2666</v>
      </c>
      <c s="6" r="C11" t="n">
        <v>-5500</v>
      </c>
      <c s="6" r="D11" t="n">
        <v>-11234</v>
      </c>
      <c s="6" r="E11" t="n">
        <v>-14737</v>
      </c>
    </row>
    <row r="12" spans="1:5">
      <c s="4" r="A12" t="s">
        <v>80</v>
      </c>
      <c s="6" r="B12" t="n">
        <v>-807</v>
      </c>
      <c s="6" r="C12" t="n">
        <v>-222</v>
      </c>
      <c s="6" r="D12" t="n">
        <v>-2388</v>
      </c>
      <c s="6" r="E12" t="n">
        <v>-477</v>
      </c>
    </row>
    <row r="13" spans="1:5">
      <c s="4" r="A13" t="s">
        <v>81</v>
      </c>
      <c s="6" r="B13" t="n">
        <v>-602</v>
      </c>
      <c s="6" r="C13" t="n">
        <v>-24</v>
      </c>
      <c s="6" r="D13" t="n">
        <v>-1015</v>
      </c>
      <c s="6" r="E13" t="n">
        <v>117</v>
      </c>
    </row>
    <row r="14" spans="1:5">
      <c s="4" r="A14" t="s">
        <v>82</v>
      </c>
      <c s="7" r="B14" t="n">
        <v>-4075</v>
      </c>
      <c s="7" r="C14" t="n">
        <v>-5746</v>
      </c>
      <c s="7" r="D14" t="n">
        <v>-14637</v>
      </c>
      <c s="7" r="E14" t="n">
        <v>-15097</v>
      </c>
    </row>
    <row r="15" spans="1:5">
      <c s="4" r="A15" t="s">
        <v>83</v>
      </c>
      <c s="9" r="B15" t="n">
        <v>-2.8</v>
      </c>
      <c s="9" r="C15" t="n">
        <v>-4.07</v>
      </c>
      <c s="9" r="D15" t="n">
        <v>-10.2</v>
      </c>
      <c s="9" r="E15" t="n">
        <v>-11.07</v>
      </c>
    </row>
    <row r="16" spans="1:5">
      <c s="4" r="A16" t="s">
        <v>84</v>
      </c>
      <c s="6" r="B16" t="n">
        <v>1454307</v>
      </c>
      <c s="6" r="C16" t="n">
        <v>1409758</v>
      </c>
      <c s="6" r="D16" t="n">
        <v>1434583</v>
      </c>
      <c s="6" r="E16" t="n">
        <v>1364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4</v>
      </c>
      <c s="2" r="B1" t="s">
        <v>69</v>
      </c>
      <c s="2" r="D1" t="s">
        <v>1</v>
      </c>
    </row>
    <row r="2" spans="1:6">
      <c s="2" r="B2" t="s">
        <v>2</v>
      </c>
      <c s="2" r="C2" t="s">
        <v>70</v>
      </c>
      <c s="2" r="D2" t="s">
        <v>2</v>
      </c>
      <c s="2" r="E2" t="s">
        <v>70</v>
      </c>
      <c s="2" r="F2" t="s">
        <v>25</v>
      </c>
    </row>
    <row r="3" spans="1:6">
      <c s="3" r="A3" t="s">
        <v>345</v>
      </c>
    </row>
    <row r="4" spans="1:6">
      <c s="4" r="A4" t="s">
        <v>298</v>
      </c>
      <c s="7" r="B4" t="n">
        <v>400000</v>
      </c>
      <c s="7" r="C4" t="n">
        <v>500000</v>
      </c>
      <c s="7" r="D4" t="n">
        <v>1800000</v>
      </c>
      <c s="7" r="E4" t="n">
        <v>1300000</v>
      </c>
    </row>
    <row r="5" spans="1:6">
      <c s="4" r="A5" t="s">
        <v>346</v>
      </c>
      <c s="6" r="B5" t="n">
        <v>616000</v>
      </c>
      <c s="6" r="D5" t="n">
        <v>616000</v>
      </c>
      <c s="7" r="F5" t="n">
        <v>366000</v>
      </c>
    </row>
    <row r="6" spans="1:6">
      <c s="4" r="A6" t="s">
        <v>347</v>
      </c>
      <c s="7" r="B6" t="n">
        <v>36000</v>
      </c>
      <c s="7" r="D6" t="n">
        <v>36000</v>
      </c>
      <c s="7" r="F6" t="n">
        <v>261000</v>
      </c>
    </row>
    <row r="7" spans="1:6">
      <c s="4" r="A7" t="s">
        <v>66</v>
      </c>
    </row>
    <row r="8" spans="1:6">
      <c s="3" r="A8" t="s">
        <v>345</v>
      </c>
    </row>
    <row r="9" spans="1:6">
      <c s="4" r="A9" t="s">
        <v>348</v>
      </c>
      <c s="4" r="B9" t="s">
        <v>349</v>
      </c>
      <c s="4" r="D9" t="s">
        <v>3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4"/>
    <col customWidth="1" max="5" min="5" width="21"/>
  </cols>
  <sheetData>
    <row r="1" spans="1:5">
      <c s="1" r="A1" t="s">
        <v>350</v>
      </c>
      <c s="2" r="B1" t="s">
        <v>69</v>
      </c>
      <c s="2" r="D1" t="s">
        <v>1</v>
      </c>
    </row>
    <row r="2" spans="1:5">
      <c s="2" r="B2" t="s">
        <v>309</v>
      </c>
      <c s="2" r="C2" t="s">
        <v>351</v>
      </c>
      <c s="2" r="D2" t="s">
        <v>352</v>
      </c>
      <c s="2" r="E2" t="s">
        <v>351</v>
      </c>
    </row>
    <row r="3" spans="1:5">
      <c s="3" r="A3" t="s">
        <v>353</v>
      </c>
    </row>
    <row r="4" spans="1:5">
      <c s="4" r="A4" t="s">
        <v>354</v>
      </c>
      <c s="4" r="D4" t="s">
        <v>355</v>
      </c>
    </row>
    <row r="5" spans="1:5">
      <c s="4" r="A5" t="s">
        <v>356</v>
      </c>
      <c s="6" r="D5" t="n">
        <v>60873</v>
      </c>
    </row>
    <row r="6" spans="1:5">
      <c s="4" r="A6" t="s">
        <v>357</v>
      </c>
      <c s="7" r="D6" t="n">
        <v>320000</v>
      </c>
    </row>
    <row r="7" spans="1:5">
      <c s="4" r="A7" t="s">
        <v>358</v>
      </c>
      <c s="7" r="B7" t="n">
        <v>13600000</v>
      </c>
      <c s="6" r="D7" t="n">
        <v>13600000</v>
      </c>
    </row>
    <row r="8" spans="1:5">
      <c s="4" r="A8" t="s">
        <v>359</v>
      </c>
      <c s="6" r="B8" t="n">
        <v>3100000</v>
      </c>
      <c s="7" r="D8" t="n">
        <v>3100000</v>
      </c>
    </row>
    <row r="9" spans="1:5">
      <c s="4" r="A9" t="s">
        <v>360</v>
      </c>
      <c s="4" r="D9" t="s">
        <v>10</v>
      </c>
    </row>
    <row r="10" spans="1:5">
      <c s="4" r="A10" t="s">
        <v>361</v>
      </c>
      <c s="4" r="D10" t="s">
        <v>362</v>
      </c>
    </row>
    <row r="11" spans="1:5">
      <c s="4" r="A11" t="s">
        <v>363</v>
      </c>
      <c s="6" r="B11" t="n">
        <v>600000</v>
      </c>
      <c s="7" r="C11" t="n">
        <v>400000</v>
      </c>
      <c s="7" r="D11" t="n">
        <v>1600000</v>
      </c>
      <c s="7" r="E11" t="n">
        <v>400000</v>
      </c>
    </row>
    <row r="12" spans="1:5">
      <c s="4" r="A12" t="s">
        <v>364</v>
      </c>
    </row>
    <row r="13" spans="1:5">
      <c s="3" r="A13" t="s">
        <v>353</v>
      </c>
    </row>
    <row r="14" spans="1:5">
      <c s="4" r="A14" t="s">
        <v>354</v>
      </c>
      <c s="4" r="D14" t="s">
        <v>365</v>
      </c>
    </row>
    <row r="15" spans="1:5">
      <c s="4" r="A15" t="s">
        <v>358</v>
      </c>
      <c s="7" r="B15" t="n">
        <v>2000000</v>
      </c>
      <c s="7" r="D15" t="n">
        <v>2000000</v>
      </c>
    </row>
    <row r="16" spans="1:5">
      <c s="4" r="A16" t="s">
        <v>361</v>
      </c>
      <c s="4" r="D16" t="s">
        <v>366</v>
      </c>
    </row>
    <row r="17" spans="1:5">
      <c s="4" r="A17" t="s">
        <v>367</v>
      </c>
      <c s="4" r="D17" t="s">
        <v>2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68</v>
      </c>
      <c s="2" r="B1" t="s">
        <v>309</v>
      </c>
    </row>
    <row r="2" spans="1:2">
      <c s="3" r="A2" t="s">
        <v>369</v>
      </c>
    </row>
    <row r="3" spans="1:2">
      <c s="4" r="A3" t="s">
        <v>370</v>
      </c>
      <c s="7" r="B3" t="n">
        <v>1467</v>
      </c>
    </row>
    <row r="4" spans="1:2">
      <c s="6" r="A4" t="n">
        <v>2017</v>
      </c>
      <c s="6" r="B4" t="n">
        <v>4741</v>
      </c>
    </row>
    <row r="5" spans="1:2">
      <c s="6" r="A5" t="n">
        <v>2018</v>
      </c>
      <c s="6" r="B5" t="n">
        <v>4774</v>
      </c>
    </row>
    <row r="6" spans="1:2">
      <c s="6" r="A6" t="n">
        <v>2019</v>
      </c>
      <c s="6" r="B6" t="n">
        <v>4784</v>
      </c>
    </row>
    <row r="7" spans="1:2">
      <c s="6" r="A7" t="n">
        <v>2020</v>
      </c>
      <c s="6" r="B7" t="n">
        <v>793</v>
      </c>
    </row>
    <row r="8" spans="1:2">
      <c s="4" r="A8" t="s">
        <v>371</v>
      </c>
      <c s="7" r="B8" t="n">
        <v>165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11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7"/>
    <col customWidth="1" max="5" min="5" width="37"/>
    <col customWidth="1" max="6" min="6" width="37"/>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30"/>
    <col customWidth="1" max="15" min="15" width="21"/>
  </cols>
  <sheetData>
    <row r="1" spans="1:15">
      <c s="1" r="A1" t="s">
        <v>372</v>
      </c>
      <c s="2" r="B1" t="s">
        <v>373</v>
      </c>
      <c s="2" r="F1" t="s">
        <v>69</v>
      </c>
      <c s="2" r="H1" t="s">
        <v>1</v>
      </c>
      <c s="2" r="J1" t="s">
        <v>260</v>
      </c>
    </row>
    <row r="2" spans="1:15">
      <c s="2" r="B2" t="s">
        <v>374</v>
      </c>
      <c s="2" r="C2" t="s">
        <v>375</v>
      </c>
      <c s="2" r="D2" t="s">
        <v>376</v>
      </c>
      <c s="2" r="E2" t="s">
        <v>377</v>
      </c>
      <c s="2" r="F2" t="s">
        <v>378</v>
      </c>
      <c s="2" r="G2" t="s">
        <v>351</v>
      </c>
      <c s="2" r="H2" t="s">
        <v>378</v>
      </c>
      <c s="2" r="I2" t="s">
        <v>351</v>
      </c>
      <c s="2" r="J2" t="s">
        <v>379</v>
      </c>
      <c s="2" r="K2" t="s">
        <v>380</v>
      </c>
      <c s="2" r="L2" t="s">
        <v>381</v>
      </c>
      <c s="2" r="M2" t="s">
        <v>382</v>
      </c>
      <c s="2" r="N2" t="s">
        <v>383</v>
      </c>
      <c s="2" r="O2" t="s">
        <v>384</v>
      </c>
    </row>
    <row r="3" spans="1:15">
      <c s="3" r="A3" t="s">
        <v>385</v>
      </c>
    </row>
    <row r="4" spans="1:15">
      <c s="4" r="A4" t="s">
        <v>386</v>
      </c>
      <c s="7" r="F4" t="n">
        <v>16780000</v>
      </c>
      <c s="7" r="G4" t="n">
        <v>9344000</v>
      </c>
      <c s="7" r="H4" t="n">
        <v>45368000</v>
      </c>
      <c s="7" r="I4" t="n">
        <v>25286000</v>
      </c>
    </row>
    <row r="5" spans="1:15">
      <c s="4" r="A5" t="s">
        <v>387</v>
      </c>
    </row>
    <row r="6" spans="1:15">
      <c s="3" r="A6" t="s">
        <v>385</v>
      </c>
    </row>
    <row r="7" spans="1:15">
      <c s="4" r="A7" t="s">
        <v>388</v>
      </c>
      <c s="6" r="D7" t="n">
        <v>20136</v>
      </c>
    </row>
    <row r="8" spans="1:15">
      <c s="4" r="A8" t="s">
        <v>389</v>
      </c>
      <c s="9" r="D8" t="n">
        <v>7.31</v>
      </c>
    </row>
    <row r="9" spans="1:15">
      <c s="4" r="A9" t="s">
        <v>390</v>
      </c>
    </row>
    <row r="10" spans="1:15">
      <c s="3" r="A10" t="s">
        <v>385</v>
      </c>
    </row>
    <row r="11" spans="1:15">
      <c s="4" r="A11" t="s">
        <v>391</v>
      </c>
      <c s="7" r="C11" t="n">
        <v>1400000</v>
      </c>
      <c s="6" r="F11" t="n">
        <v>1400000</v>
      </c>
      <c s="7" r="H11" t="n">
        <v>1400000</v>
      </c>
    </row>
    <row r="12" spans="1:15">
      <c s="4" r="A12" t="s">
        <v>392</v>
      </c>
      <c s="7" r="E12" t="n">
        <v>1500000</v>
      </c>
    </row>
    <row r="13" spans="1:15">
      <c s="4" r="A13" t="s">
        <v>389</v>
      </c>
      <c s="9" r="E13" t="n">
        <v>16.39</v>
      </c>
    </row>
    <row r="14" spans="1:15">
      <c s="4" r="A14" t="s">
        <v>393</v>
      </c>
      <c s="4" r="E14" t="s">
        <v>394</v>
      </c>
    </row>
    <row r="15" spans="1:15">
      <c s="4" r="A15" t="s">
        <v>395</v>
      </c>
      <c s="4" r="E15" t="s">
        <v>396</v>
      </c>
    </row>
    <row r="16" spans="1:15">
      <c s="4" r="A16" t="s">
        <v>397</v>
      </c>
      <c s="4" r="H16" t="s">
        <v>398</v>
      </c>
    </row>
    <row r="17" spans="1:15">
      <c s="4" r="A17" t="s">
        <v>399</v>
      </c>
    </row>
    <row r="18" spans="1:15">
      <c s="3" r="A18" t="s">
        <v>385</v>
      </c>
    </row>
    <row r="19" spans="1:15">
      <c s="4" r="A19" t="s">
        <v>388</v>
      </c>
      <c s="6" r="E19" t="n">
        <v>22807</v>
      </c>
      <c s="6" r="N19" t="n">
        <v>8552</v>
      </c>
    </row>
    <row r="20" spans="1:15">
      <c s="4" r="A20" t="s">
        <v>389</v>
      </c>
      <c s="9" r="N20" t="n">
        <v>6.58</v>
      </c>
    </row>
    <row r="21" spans="1:15">
      <c s="4" r="A21" t="s">
        <v>400</v>
      </c>
    </row>
    <row r="22" spans="1:15">
      <c s="3" r="A22" t="s">
        <v>385</v>
      </c>
    </row>
    <row r="23" spans="1:15">
      <c s="4" r="A23" t="s">
        <v>388</v>
      </c>
      <c s="6" r="E23" t="n">
        <v>22807</v>
      </c>
      <c s="6" r="N23" t="n">
        <v>8552</v>
      </c>
    </row>
    <row r="24" spans="1:15">
      <c s="4" r="A24" t="s">
        <v>401</v>
      </c>
    </row>
    <row r="25" spans="1:15">
      <c s="3" r="A25" t="s">
        <v>385</v>
      </c>
    </row>
    <row r="26" spans="1:15">
      <c s="4" r="A26" t="s">
        <v>402</v>
      </c>
      <c s="7" r="C26" t="n">
        <v>55000000</v>
      </c>
    </row>
    <row r="27" spans="1:15">
      <c s="4" r="A27" t="s">
        <v>403</v>
      </c>
      <c s="6" r="C27" t="n">
        <v>2</v>
      </c>
    </row>
    <row r="28" spans="1:15">
      <c s="4" r="A28" t="s">
        <v>404</v>
      </c>
      <c s="4" r="H28" t="s">
        <v>405</v>
      </c>
    </row>
    <row r="29" spans="1:15">
      <c s="4" r="A29" t="s">
        <v>406</v>
      </c>
      <c s="4" r="H29" t="s">
        <v>407</v>
      </c>
    </row>
    <row r="30" spans="1:15">
      <c s="4" r="A30" t="s">
        <v>408</v>
      </c>
      <c s="4" r="H30" t="s">
        <v>409</v>
      </c>
    </row>
    <row r="31" spans="1:15">
      <c s="4" r="A31" t="s">
        <v>410</v>
      </c>
      <c s="4" r="H31" t="s">
        <v>411</v>
      </c>
    </row>
    <row r="32" spans="1:15">
      <c s="4" r="A32" t="s">
        <v>391</v>
      </c>
      <c s="7" r="C32" t="n">
        <v>29100000</v>
      </c>
      <c s="7" r="F32" t="n">
        <v>30300000</v>
      </c>
      <c s="7" r="H32" t="n">
        <v>30300000</v>
      </c>
    </row>
    <row r="33" spans="1:15">
      <c s="4" r="A33" t="s">
        <v>412</v>
      </c>
    </row>
    <row r="34" spans="1:15">
      <c s="3" r="A34" t="s">
        <v>385</v>
      </c>
    </row>
    <row r="35" spans="1:15">
      <c s="4" r="A35" t="s">
        <v>413</v>
      </c>
      <c s="6" r="C35" t="n">
        <v>4900000</v>
      </c>
    </row>
    <row r="36" spans="1:15">
      <c s="4" r="A36" t="s">
        <v>414</v>
      </c>
    </row>
    <row r="37" spans="1:15">
      <c s="3" r="A37" t="s">
        <v>385</v>
      </c>
    </row>
    <row r="38" spans="1:15">
      <c s="4" r="A38" t="s">
        <v>415</v>
      </c>
      <c s="7" r="B38" t="n">
        <v>44700000</v>
      </c>
    </row>
    <row r="39" spans="1:15">
      <c s="4" r="A39" t="s">
        <v>416</v>
      </c>
      <c s="7" r="J39" t="n">
        <v>102600000</v>
      </c>
    </row>
    <row r="40" spans="1:15">
      <c s="4" r="A40" t="s">
        <v>417</v>
      </c>
    </row>
    <row r="41" spans="1:15">
      <c s="3" r="A41" t="s">
        <v>385</v>
      </c>
    </row>
    <row r="42" spans="1:15">
      <c s="4" r="A42" t="s">
        <v>402</v>
      </c>
      <c s="7" r="M42" t="n">
        <v>30000000</v>
      </c>
    </row>
    <row r="43" spans="1:15">
      <c s="4" r="A43" t="s">
        <v>418</v>
      </c>
      <c s="4" r="F43" t="s">
        <v>419</v>
      </c>
      <c s="4" r="H43" t="s">
        <v>419</v>
      </c>
    </row>
    <row r="44" spans="1:15">
      <c s="4" r="A44" t="s">
        <v>420</v>
      </c>
      <c s="4" r="H44" t="s">
        <v>421</v>
      </c>
    </row>
    <row r="45" spans="1:15">
      <c s="4" r="A45" t="s">
        <v>422</v>
      </c>
      <c s="4" r="F45" t="s">
        <v>405</v>
      </c>
      <c s="4" r="H45" t="s">
        <v>405</v>
      </c>
    </row>
    <row r="46" spans="1:15">
      <c s="4" r="A46" t="s">
        <v>423</v>
      </c>
    </row>
    <row r="47" spans="1:15">
      <c s="3" r="A47" t="s">
        <v>385</v>
      </c>
    </row>
    <row r="48" spans="1:15">
      <c s="4" r="A48" t="s">
        <v>424</v>
      </c>
      <c s="4" r="H48" t="s">
        <v>425</v>
      </c>
    </row>
    <row r="49" spans="1:15">
      <c s="4" r="A49" t="s">
        <v>426</v>
      </c>
    </row>
    <row r="50" spans="1:15">
      <c s="3" r="A50" t="s">
        <v>385</v>
      </c>
    </row>
    <row r="51" spans="1:15">
      <c s="4" r="A51" t="s">
        <v>418</v>
      </c>
      <c s="4" r="F51" t="s">
        <v>427</v>
      </c>
      <c s="4" r="H51" t="s">
        <v>427</v>
      </c>
    </row>
    <row r="52" spans="1:15">
      <c s="4" r="A52" t="s">
        <v>428</v>
      </c>
    </row>
    <row r="53" spans="1:15">
      <c s="3" r="A53" t="s">
        <v>385</v>
      </c>
    </row>
    <row r="54" spans="1:15">
      <c s="4" r="A54" t="s">
        <v>402</v>
      </c>
      <c s="7" r="K54" t="n">
        <v>25000000</v>
      </c>
    </row>
    <row r="55" spans="1:15">
      <c s="4" r="A55" t="s">
        <v>429</v>
      </c>
      <c s="4" r="K55" t="s">
        <v>430</v>
      </c>
    </row>
    <row r="56" spans="1:15">
      <c s="4" r="A56" t="s">
        <v>431</v>
      </c>
    </row>
    <row r="57" spans="1:15">
      <c s="3" r="A57" t="s">
        <v>385</v>
      </c>
    </row>
    <row r="58" spans="1:15">
      <c s="4" r="A58" t="s">
        <v>386</v>
      </c>
      <c s="7" r="H58" t="n">
        <v>25000000</v>
      </c>
    </row>
    <row r="59" spans="1:15">
      <c s="4" r="A59" t="s">
        <v>432</v>
      </c>
      <c s="7" r="F59" t="n">
        <v>15000000</v>
      </c>
      <c s="6" r="H59" t="n">
        <v>15000000</v>
      </c>
    </row>
    <row r="60" spans="1:15">
      <c s="4" r="A60" t="s">
        <v>433</v>
      </c>
    </row>
    <row r="61" spans="1:15">
      <c s="3" r="A61" t="s">
        <v>385</v>
      </c>
    </row>
    <row r="62" spans="1:15">
      <c s="4" r="A62" t="s">
        <v>386</v>
      </c>
      <c s="6" r="H62" t="n">
        <v>20000000</v>
      </c>
    </row>
    <row r="63" spans="1:15">
      <c s="4" r="A63" t="s">
        <v>432</v>
      </c>
      <c s="6" r="F63" t="n">
        <v>5000000</v>
      </c>
      <c s="6" r="H63" t="n">
        <v>5000000</v>
      </c>
    </row>
    <row r="64" spans="1:15">
      <c s="4" r="A64" t="s">
        <v>434</v>
      </c>
    </row>
    <row r="65" spans="1:15">
      <c s="3" r="A65" t="s">
        <v>385</v>
      </c>
    </row>
    <row r="66" spans="1:15">
      <c s="4" r="A66" t="s">
        <v>432</v>
      </c>
      <c s="6" r="F66" t="n">
        <v>25000000</v>
      </c>
      <c s="6" r="H66" t="n">
        <v>25000000</v>
      </c>
    </row>
    <row r="67" spans="1:15">
      <c s="4" r="A67" t="s">
        <v>435</v>
      </c>
    </row>
    <row r="68" spans="1:15">
      <c s="3" r="A68" t="s">
        <v>385</v>
      </c>
    </row>
    <row r="69" spans="1:15">
      <c s="4" r="A69" t="s">
        <v>386</v>
      </c>
      <c s="6" r="H69" t="n">
        <v>25000000</v>
      </c>
    </row>
    <row r="70" spans="1:15">
      <c s="4" r="A70" t="s">
        <v>432</v>
      </c>
      <c s="6" r="F70" t="n">
        <v>5000000</v>
      </c>
      <c s="6" r="H70" t="n">
        <v>5000000</v>
      </c>
    </row>
    <row r="71" spans="1:15">
      <c s="4" r="A71" t="s">
        <v>436</v>
      </c>
    </row>
    <row r="72" spans="1:15">
      <c s="3" r="A72" t="s">
        <v>385</v>
      </c>
    </row>
    <row r="73" spans="1:15">
      <c s="4" r="A73" t="s">
        <v>432</v>
      </c>
      <c s="7" r="F73" t="n">
        <v>0</v>
      </c>
      <c s="6" r="H73" t="n">
        <v>0</v>
      </c>
    </row>
    <row r="74" spans="1:15">
      <c s="4" r="A74" t="s">
        <v>437</v>
      </c>
    </row>
    <row r="75" spans="1:15">
      <c s="3" r="A75" t="s">
        <v>385</v>
      </c>
    </row>
    <row r="76" spans="1:15">
      <c s="4" r="A76" t="s">
        <v>386</v>
      </c>
      <c s="7" r="H76" t="n">
        <v>20000000</v>
      </c>
    </row>
    <row r="77" spans="1:15">
      <c s="4" r="A77" t="s">
        <v>438</v>
      </c>
    </row>
    <row r="78" spans="1:15">
      <c s="3" r="A78" t="s">
        <v>385</v>
      </c>
    </row>
    <row r="79" spans="1:15">
      <c s="4" r="A79" t="s">
        <v>413</v>
      </c>
      <c s="7" r="D79" t="n">
        <v>3900000</v>
      </c>
    </row>
    <row r="80" spans="1:15">
      <c s="4" r="A80" t="s">
        <v>391</v>
      </c>
      <c s="6" r="C80" t="n">
        <v>4800000</v>
      </c>
    </row>
    <row r="81" spans="1:15">
      <c s="4" r="A81" t="s">
        <v>392</v>
      </c>
      <c s="6" r="D81" t="n">
        <v>4900000</v>
      </c>
    </row>
    <row r="82" spans="1:15">
      <c s="4" r="A82" t="s">
        <v>439</v>
      </c>
      <c s="7" r="D82" t="n">
        <v>5000000</v>
      </c>
    </row>
    <row r="83" spans="1:15">
      <c s="4" r="A83" t="s">
        <v>440</v>
      </c>
      <c s="7" r="O83" t="n">
        <v>600000</v>
      </c>
    </row>
    <row r="84" spans="1:15">
      <c s="4" r="A84" t="s">
        <v>441</v>
      </c>
      <c s="4" r="H84" t="s">
        <v>442</v>
      </c>
    </row>
    <row r="85" spans="1:15">
      <c s="4" r="A85" t="s">
        <v>443</v>
      </c>
      <c s="4" r="F85" t="s">
        <v>444</v>
      </c>
      <c s="4" r="H85" t="s">
        <v>444</v>
      </c>
    </row>
    <row r="86" spans="1:15">
      <c s="4" r="A86" t="s">
        <v>445</v>
      </c>
      <c s="4" r="F86" t="s">
        <v>446</v>
      </c>
      <c s="4" r="H86" t="s">
        <v>446</v>
      </c>
    </row>
    <row r="87" spans="1:15">
      <c s="4" r="A87" t="s">
        <v>447</v>
      </c>
      <c s="6" r="C87" t="n">
        <v>4900000</v>
      </c>
    </row>
    <row r="88" spans="1:15">
      <c s="4" r="A88" t="s">
        <v>448</v>
      </c>
    </row>
    <row r="89" spans="1:15">
      <c s="3" r="A89" t="s">
        <v>385</v>
      </c>
    </row>
    <row r="90" spans="1:15">
      <c s="4" r="A90" t="s">
        <v>388</v>
      </c>
      <c s="6" r="F90" t="n">
        <v>20136</v>
      </c>
      <c s="6" r="H90" t="n">
        <v>20136</v>
      </c>
    </row>
    <row r="91" spans="1:15">
      <c s="4" r="A91" t="s">
        <v>389</v>
      </c>
      <c s="9" r="F91" t="n">
        <v>7.31</v>
      </c>
      <c s="9" r="H91" t="n">
        <v>7.31</v>
      </c>
    </row>
    <row r="92" spans="1:15">
      <c s="4" r="A92" t="s">
        <v>449</v>
      </c>
      <c s="4" r="H92" t="s">
        <v>450</v>
      </c>
    </row>
    <row r="93" spans="1:15">
      <c s="4" r="A93" t="s">
        <v>451</v>
      </c>
    </row>
    <row r="94" spans="1:15">
      <c s="3" r="A94" t="s">
        <v>385</v>
      </c>
    </row>
    <row r="95" spans="1:15">
      <c s="4" r="A95" t="s">
        <v>402</v>
      </c>
      <c s="7" r="F95" t="n">
        <v>5000000</v>
      </c>
      <c s="7" r="H95" t="n">
        <v>5000000</v>
      </c>
    </row>
    <row r="96" spans="1:15">
      <c s="4" r="A96" t="s">
        <v>452</v>
      </c>
    </row>
    <row r="97" spans="1:15">
      <c s="3" r="A97" t="s">
        <v>385</v>
      </c>
    </row>
    <row r="98" spans="1:15">
      <c s="4" r="A98" t="s">
        <v>453</v>
      </c>
      <c s="4" r="H98" t="s">
        <v>454</v>
      </c>
    </row>
    <row r="99" spans="1:15">
      <c s="4" r="A99" t="s">
        <v>455</v>
      </c>
    </row>
    <row r="100" spans="1:15">
      <c s="3" r="A100" t="s">
        <v>385</v>
      </c>
    </row>
    <row r="101" spans="1:15">
      <c s="4" r="A101" t="s">
        <v>402</v>
      </c>
      <c s="7" r="C101" t="n">
        <v>15000000</v>
      </c>
    </row>
    <row r="102" spans="1:15">
      <c s="4" r="A102" t="s">
        <v>456</v>
      </c>
      <c s="4" r="H102" t="s">
        <v>457</v>
      </c>
    </row>
    <row r="103" spans="1:15">
      <c s="4" r="A103" t="s">
        <v>458</v>
      </c>
      <c s="4" r="C103" t="s">
        <v>459</v>
      </c>
    </row>
    <row r="104" spans="1:15">
      <c s="4" r="A104" t="s">
        <v>460</v>
      </c>
      <c s="4" r="H104" t="s">
        <v>461</v>
      </c>
    </row>
    <row r="105" spans="1:15">
      <c s="4" r="A105" t="s">
        <v>462</v>
      </c>
      <c s="7" r="L105" t="n">
        <v>3100000</v>
      </c>
    </row>
    <row r="106" spans="1:15">
      <c s="4" r="A106" t="s">
        <v>463</v>
      </c>
    </row>
    <row r="107" spans="1:15">
      <c s="3" r="A107" t="s">
        <v>385</v>
      </c>
    </row>
    <row r="108" spans="1:15">
      <c s="4" r="A108" t="s">
        <v>453</v>
      </c>
      <c s="4" r="C108" t="s">
        <v>464</v>
      </c>
    </row>
    <row r="109" spans="1:15">
      <c s="4" r="A109" t="s">
        <v>465</v>
      </c>
    </row>
    <row r="110" spans="1:15">
      <c s="3" r="A110" t="s">
        <v>385</v>
      </c>
    </row>
    <row r="111" spans="1:15">
      <c s="4" r="A111" t="s">
        <v>466</v>
      </c>
      <c s="4" r="C111" t="s">
        <v>467</v>
      </c>
    </row>
    <row r="112" spans="1:15">
      <c s="4" r="A112" t="s">
        <v>468</v>
      </c>
      <c s="7" r="C112" t="n">
        <v>2900000</v>
      </c>
      <c s="7" r="F112" t="n">
        <v>5800000</v>
      </c>
      <c s="7" r="H112" t="n">
        <v>5800000</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469</v>
      </c>
      <c s="2" r="B1" t="s">
        <v>1</v>
      </c>
    </row>
    <row r="2" spans="1:4">
      <c s="2" r="B2" t="s">
        <v>2</v>
      </c>
      <c s="2" r="C2" t="s">
        <v>70</v>
      </c>
      <c s="2" r="D2" t="s">
        <v>25</v>
      </c>
    </row>
    <row r="3" spans="1:4">
      <c s="3" r="A3" t="s">
        <v>139</v>
      </c>
    </row>
    <row r="4" spans="1:4">
      <c s="4" r="A4" t="s">
        <v>470</v>
      </c>
      <c s="7" r="B4" t="n">
        <v>0</v>
      </c>
      <c s="7" r="C4" t="n">
        <v>0</v>
      </c>
    </row>
    <row r="5" spans="1:4">
      <c s="4" r="A5" t="s">
        <v>471</v>
      </c>
      <c s="7" r="D5" t="n">
        <v>600000</v>
      </c>
    </row>
    <row r="6" spans="1:4">
      <c s="4" r="A6" t="s">
        <v>472</v>
      </c>
      <c s="7" r="B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73</v>
      </c>
      <c s="2" r="B1" t="s">
        <v>25</v>
      </c>
      <c s="2" r="C1" t="s">
        <v>2</v>
      </c>
    </row>
    <row r="2" spans="1:3">
      <c s="3" r="A2" t="s">
        <v>142</v>
      </c>
    </row>
    <row r="3" spans="1:3">
      <c s="4" r="A3" t="s">
        <v>63</v>
      </c>
      <c s="6" r="B3" t="n">
        <v>18528913</v>
      </c>
      <c s="6" r="C3" t="n">
        <v>18528913</v>
      </c>
    </row>
    <row r="4" spans="1:3">
      <c s="4" r="A4" t="s">
        <v>62</v>
      </c>
      <c s="8" r="B4" t="n">
        <v>0.001</v>
      </c>
      <c s="8" r="C4" t="n">
        <v>0.001</v>
      </c>
    </row>
    <row r="5" spans="1:3">
      <c s="4" r="A5" t="s">
        <v>474</v>
      </c>
      <c s="7" r="B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5</v>
      </c>
    </row>
    <row r="2" spans="1:3">
      <c s="3" r="A2" t="s">
        <v>246</v>
      </c>
    </row>
    <row r="3" spans="1:3">
      <c s="4" r="A3" t="s">
        <v>476</v>
      </c>
      <c s="6" r="B3" t="n">
        <v>16645237</v>
      </c>
      <c s="6" r="C3" t="n">
        <v>16689946</v>
      </c>
    </row>
    <row r="4" spans="1:3">
      <c s="4" r="A4" t="s">
        <v>66</v>
      </c>
    </row>
    <row r="5" spans="1:3">
      <c s="3" r="A5" t="s">
        <v>246</v>
      </c>
    </row>
    <row r="6" spans="1:3">
      <c s="4" r="A6" t="s">
        <v>476</v>
      </c>
      <c s="6" r="B6" t="n">
        <v>13343974</v>
      </c>
      <c s="6" r="C6" t="n">
        <v>13343981</v>
      </c>
    </row>
    <row r="7" spans="1:3">
      <c s="4" r="A7" t="s">
        <v>477</v>
      </c>
    </row>
    <row r="8" spans="1:3">
      <c s="3" r="A8" t="s">
        <v>246</v>
      </c>
    </row>
    <row r="9" spans="1:3">
      <c s="4" r="A9" t="s">
        <v>476</v>
      </c>
      <c s="6" r="B9" t="n">
        <v>328114</v>
      </c>
      <c s="6" r="C9" t="n">
        <v>328114</v>
      </c>
    </row>
    <row r="10" spans="1:3">
      <c s="4" r="A10" t="s">
        <v>478</v>
      </c>
    </row>
    <row r="11" spans="1:3">
      <c s="3" r="A11" t="s">
        <v>246</v>
      </c>
    </row>
    <row r="12" spans="1:3">
      <c s="4" r="A12" t="s">
        <v>476</v>
      </c>
      <c s="6" r="B12" t="n">
        <v>2732538</v>
      </c>
      <c s="6" r="C12" t="n">
        <v>2685913</v>
      </c>
    </row>
    <row r="13" spans="1:3">
      <c s="4" r="A13" t="s">
        <v>479</v>
      </c>
    </row>
    <row r="14" spans="1:3">
      <c s="3" r="A14" t="s">
        <v>246</v>
      </c>
    </row>
    <row r="15" spans="1:3">
      <c s="4" r="A15" t="s">
        <v>476</v>
      </c>
      <c s="6" r="B15" t="n">
        <v>240611</v>
      </c>
      <c s="6" r="C15" t="n">
        <v>3319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80</v>
      </c>
      <c s="2" r="B1" t="s">
        <v>1</v>
      </c>
      <c s="2" r="C1" t="s">
        <v>260</v>
      </c>
    </row>
    <row r="2" spans="1:3">
      <c s="2" r="B2" t="s">
        <v>2</v>
      </c>
      <c s="2" r="C2" t="s">
        <v>25</v>
      </c>
    </row>
    <row r="3" spans="1:3">
      <c s="3" r="A3" t="s">
        <v>481</v>
      </c>
    </row>
    <row r="4" spans="1:3">
      <c s="4" r="A4" t="s">
        <v>58</v>
      </c>
      <c s="6" r="B4" t="n">
        <v>11392882</v>
      </c>
      <c s="6" r="C4" t="n">
        <v>11392882</v>
      </c>
    </row>
    <row r="5" spans="1:3">
      <c s="4" r="A5" t="s">
        <v>59</v>
      </c>
      <c s="6" r="B5" t="n">
        <v>11046146</v>
      </c>
      <c s="6" r="C5" t="n">
        <v>11046146</v>
      </c>
    </row>
    <row r="6" spans="1:3">
      <c s="4" r="A6" t="s">
        <v>60</v>
      </c>
      <c s="6" r="B6" t="n">
        <v>11046146</v>
      </c>
      <c s="6" r="C6" t="n">
        <v>11046146</v>
      </c>
    </row>
    <row r="7" spans="1:3">
      <c s="4" r="A7" t="s">
        <v>249</v>
      </c>
      <c s="6" r="B7" t="n">
        <v>13343981</v>
      </c>
      <c s="6" r="C7" t="n">
        <v>13343981</v>
      </c>
    </row>
    <row r="8" spans="1:3">
      <c s="4" r="A8" t="s">
        <v>61</v>
      </c>
      <c s="7" r="B8" t="n">
        <v>117495</v>
      </c>
      <c s="7" r="C8" t="n">
        <v>117495</v>
      </c>
    </row>
    <row r="9" spans="1:3">
      <c s="4" r="A9" t="s">
        <v>482</v>
      </c>
      <c s="7" r="B9" t="n">
        <v>97096</v>
      </c>
      <c s="7" r="C9" t="n">
        <v>97096</v>
      </c>
    </row>
    <row r="10" spans="1:3">
      <c s="4" r="A10" t="s">
        <v>483</v>
      </c>
    </row>
    <row r="11" spans="1:3">
      <c s="3" r="A11" t="s">
        <v>481</v>
      </c>
    </row>
    <row r="12" spans="1:3">
      <c s="4" r="A12" t="s">
        <v>484</v>
      </c>
      <c s="9" r="B12" t="n">
        <v>5.67</v>
      </c>
      <c s="9" r="C12" t="n">
        <v>5.67</v>
      </c>
    </row>
    <row r="13" spans="1:3">
      <c s="4" r="A13" t="s">
        <v>58</v>
      </c>
      <c s="6" r="B13" t="n">
        <v>3415649</v>
      </c>
      <c s="6" r="C13" t="n">
        <v>3415649</v>
      </c>
    </row>
    <row r="14" spans="1:3">
      <c s="4" r="A14" t="s">
        <v>59</v>
      </c>
      <c s="6" r="B14" t="n">
        <v>3390963</v>
      </c>
      <c s="6" r="C14" t="n">
        <v>3390963</v>
      </c>
    </row>
    <row r="15" spans="1:3">
      <c s="4" r="A15" t="s">
        <v>60</v>
      </c>
      <c s="6" r="B15" t="n">
        <v>3390963</v>
      </c>
      <c s="6" r="C15" t="n">
        <v>3390963</v>
      </c>
    </row>
    <row r="16" spans="1:3">
      <c s="4" r="A16" t="s">
        <v>249</v>
      </c>
      <c s="6" r="B16" t="n">
        <v>3390963</v>
      </c>
      <c s="6" r="C16" t="n">
        <v>3390963</v>
      </c>
    </row>
    <row r="17" spans="1:3">
      <c s="4" r="A17" t="s">
        <v>61</v>
      </c>
      <c s="7" r="B17" t="n">
        <v>19236</v>
      </c>
      <c s="7" r="C17" t="n">
        <v>19236</v>
      </c>
    </row>
    <row r="18" spans="1:3">
      <c s="4" r="A18" t="s">
        <v>482</v>
      </c>
      <c s="7" r="B18" t="n">
        <v>19134</v>
      </c>
      <c s="7" r="C18" t="n">
        <v>19134</v>
      </c>
    </row>
    <row r="19" spans="1:3">
      <c s="4" r="A19" t="s">
        <v>485</v>
      </c>
    </row>
    <row r="20" spans="1:3">
      <c s="3" r="A20" t="s">
        <v>481</v>
      </c>
    </row>
    <row r="21" spans="1:3">
      <c s="4" r="A21" t="s">
        <v>484</v>
      </c>
      <c s="9" r="B21" t="n">
        <v>16.39</v>
      </c>
      <c s="9" r="C21" t="n">
        <v>16.39</v>
      </c>
    </row>
    <row r="22" spans="1:3">
      <c s="4" r="A22" t="s">
        <v>58</v>
      </c>
      <c s="6" r="B22" t="n">
        <v>623254</v>
      </c>
      <c s="6" r="C22" t="n">
        <v>623254</v>
      </c>
    </row>
    <row r="23" spans="1:3">
      <c s="4" r="A23" t="s">
        <v>59</v>
      </c>
      <c s="6" r="B23" t="n">
        <v>610134</v>
      </c>
      <c s="6" r="C23" t="n">
        <v>610134</v>
      </c>
    </row>
    <row r="24" spans="1:3">
      <c s="4" r="A24" t="s">
        <v>60</v>
      </c>
      <c s="6" r="B24" t="n">
        <v>610134</v>
      </c>
      <c s="6" r="C24" t="n">
        <v>610134</v>
      </c>
    </row>
    <row r="25" spans="1:3">
      <c s="4" r="A25" t="s">
        <v>249</v>
      </c>
      <c s="6" r="B25" t="n">
        <v>1222944</v>
      </c>
      <c s="6" r="C25" t="n">
        <v>1222944</v>
      </c>
    </row>
    <row r="26" spans="1:3">
      <c s="4" r="A26" t="s">
        <v>61</v>
      </c>
      <c s="7" r="B26" t="n">
        <v>10000</v>
      </c>
      <c s="7" r="C26" t="n">
        <v>10000</v>
      </c>
    </row>
    <row r="27" spans="1:3">
      <c s="4" r="A27" t="s">
        <v>482</v>
      </c>
      <c s="7" r="B27" t="n">
        <v>9855</v>
      </c>
      <c s="7" r="C27" t="n">
        <v>9855</v>
      </c>
    </row>
    <row r="28" spans="1:3">
      <c s="4" r="A28" t="s">
        <v>486</v>
      </c>
    </row>
    <row r="29" spans="1:3">
      <c s="3" r="A29" t="s">
        <v>481</v>
      </c>
    </row>
    <row r="30" spans="1:3">
      <c s="4" r="A30" t="s">
        <v>484</v>
      </c>
      <c s="9" r="B30" t="n">
        <v>16.39</v>
      </c>
      <c s="9" r="C30" t="n">
        <v>16.39</v>
      </c>
    </row>
    <row r="31" spans="1:3">
      <c s="4" r="A31" t="s">
        <v>58</v>
      </c>
      <c s="6" r="B31" t="n">
        <v>1360582</v>
      </c>
      <c s="6" r="C31" t="n">
        <v>1360582</v>
      </c>
    </row>
    <row r="32" spans="1:3">
      <c s="4" r="A32" t="s">
        <v>59</v>
      </c>
      <c s="6" r="B32" t="n">
        <v>1351423</v>
      </c>
      <c s="6" r="C32" t="n">
        <v>1351423</v>
      </c>
    </row>
    <row r="33" spans="1:3">
      <c s="4" r="A33" t="s">
        <v>60</v>
      </c>
      <c s="6" r="B33" t="n">
        <v>1351423</v>
      </c>
      <c s="6" r="C33" t="n">
        <v>1351423</v>
      </c>
    </row>
    <row r="34" spans="1:3">
      <c s="4" r="A34" t="s">
        <v>249</v>
      </c>
      <c s="6" r="B34" t="n">
        <v>3036448</v>
      </c>
      <c s="6" r="C34" t="n">
        <v>3036448</v>
      </c>
    </row>
    <row r="35" spans="1:3">
      <c s="4" r="A35" t="s">
        <v>61</v>
      </c>
      <c s="7" r="B35" t="n">
        <v>33224</v>
      </c>
      <c s="7" r="C35" t="n">
        <v>33224</v>
      </c>
    </row>
    <row r="36" spans="1:3">
      <c s="4" r="A36" t="s">
        <v>482</v>
      </c>
      <c s="7" r="B36" t="n">
        <v>21953</v>
      </c>
      <c s="7" r="C36" t="n">
        <v>21953</v>
      </c>
    </row>
    <row r="37" spans="1:3">
      <c s="4" r="A37" t="s">
        <v>387</v>
      </c>
    </row>
    <row r="38" spans="1:3">
      <c s="3" r="A38" t="s">
        <v>481</v>
      </c>
    </row>
    <row r="39" spans="1:3">
      <c s="4" r="A39" t="s">
        <v>484</v>
      </c>
      <c s="9" r="B39" t="n">
        <v>7.31</v>
      </c>
      <c s="9" r="C39" t="n">
        <v>7.31</v>
      </c>
    </row>
    <row r="40" spans="1:3">
      <c s="4" r="A40" t="s">
        <v>58</v>
      </c>
      <c s="6" r="B40" t="n">
        <v>2627595</v>
      </c>
      <c s="6" r="C40" t="n">
        <v>2627595</v>
      </c>
    </row>
    <row r="41" spans="1:3">
      <c s="4" r="A41" t="s">
        <v>59</v>
      </c>
      <c s="6" r="B41" t="n">
        <v>2327897</v>
      </c>
      <c s="6" r="C41" t="n">
        <v>2327897</v>
      </c>
    </row>
    <row r="42" spans="1:3">
      <c s="4" r="A42" t="s">
        <v>60</v>
      </c>
      <c s="6" r="B42" t="n">
        <v>2327897</v>
      </c>
      <c s="6" r="C42" t="n">
        <v>2327897</v>
      </c>
    </row>
    <row r="43" spans="1:3">
      <c s="4" r="A43" t="s">
        <v>249</v>
      </c>
      <c s="6" r="B43" t="n">
        <v>2327897</v>
      </c>
      <c s="6" r="C43" t="n">
        <v>2327897</v>
      </c>
    </row>
    <row r="44" spans="1:3">
      <c s="4" r="A44" t="s">
        <v>61</v>
      </c>
      <c s="7" r="B44" t="n">
        <v>25516</v>
      </c>
      <c s="7" r="C44" t="n">
        <v>25516</v>
      </c>
    </row>
    <row r="45" spans="1:3">
      <c s="4" r="A45" t="s">
        <v>482</v>
      </c>
      <c s="7" r="B45" t="n">
        <v>16843</v>
      </c>
      <c s="7" r="C45" t="n">
        <v>16843</v>
      </c>
    </row>
    <row r="46" spans="1:3">
      <c s="4" r="A46" t="s">
        <v>487</v>
      </c>
    </row>
    <row r="47" spans="1:3">
      <c s="3" r="A47" t="s">
        <v>481</v>
      </c>
    </row>
    <row r="48" spans="1:3">
      <c s="4" r="A48" t="s">
        <v>484</v>
      </c>
      <c s="9" r="B48" t="n">
        <v>8.77</v>
      </c>
      <c s="9" r="C48" t="n">
        <v>8.77</v>
      </c>
    </row>
    <row r="49" spans="1:3">
      <c s="4" r="A49" t="s">
        <v>58</v>
      </c>
      <c s="6" r="B49" t="n">
        <v>3365802</v>
      </c>
      <c s="6" r="C49" t="n">
        <v>3365802</v>
      </c>
    </row>
    <row r="50" spans="1:3">
      <c s="4" r="A50" t="s">
        <v>59</v>
      </c>
      <c s="6" r="B50" t="n">
        <v>3365729</v>
      </c>
      <c s="6" r="C50" t="n">
        <v>3365729</v>
      </c>
    </row>
    <row r="51" spans="1:3">
      <c s="4" r="A51" t="s">
        <v>60</v>
      </c>
      <c s="6" r="B51" t="n">
        <v>3364729</v>
      </c>
      <c s="6" r="C51" t="n">
        <v>3364729</v>
      </c>
    </row>
    <row r="52" spans="1:3">
      <c s="4" r="A52" t="s">
        <v>249</v>
      </c>
      <c s="6" r="B52" t="n">
        <v>3365729</v>
      </c>
      <c s="6" r="C52" t="n">
        <v>3365729</v>
      </c>
    </row>
    <row r="53" spans="1:3">
      <c s="4" r="A53" t="s">
        <v>61</v>
      </c>
      <c s="7" r="B53" t="n">
        <v>29519</v>
      </c>
      <c s="7" r="C53" t="n">
        <v>29519</v>
      </c>
    </row>
    <row r="54" spans="1:3">
      <c s="4" r="A54" t="s">
        <v>482</v>
      </c>
      <c s="7" r="B54" t="n">
        <v>29311</v>
      </c>
      <c s="7" r="C54" t="n">
        <v>29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7"/>
    <col customWidth="1" max="9" min="9" width="16"/>
    <col customWidth="1" max="10" min="10" width="15"/>
    <col customWidth="1" max="11" min="11" width="14"/>
    <col customWidth="1" max="12" min="12" width="15"/>
    <col customWidth="1" max="13" min="13" width="14"/>
  </cols>
  <sheetData>
    <row r="1" spans="1:13">
      <c s="1" r="A1" t="s">
        <v>488</v>
      </c>
      <c s="2" r="B1" t="s">
        <v>373</v>
      </c>
      <c s="2" r="J1" t="s">
        <v>69</v>
      </c>
      <c s="2" r="L1" t="s">
        <v>1</v>
      </c>
    </row>
    <row r="2" spans="1:13">
      <c s="2" r="B2" t="s">
        <v>489</v>
      </c>
      <c s="2" r="C2" t="s">
        <v>490</v>
      </c>
      <c s="2" r="D2" t="s">
        <v>491</v>
      </c>
      <c s="2" r="E2" t="s">
        <v>492</v>
      </c>
      <c s="2" r="F2" t="s">
        <v>493</v>
      </c>
      <c s="2" r="G2" t="s">
        <v>494</v>
      </c>
      <c s="2" r="H2" t="s">
        <v>495</v>
      </c>
      <c s="2" r="I2" t="s">
        <v>496</v>
      </c>
      <c s="2" r="J2" t="s">
        <v>2</v>
      </c>
      <c s="2" r="K2" t="s">
        <v>70</v>
      </c>
      <c s="2" r="L2" t="s">
        <v>2</v>
      </c>
      <c s="2" r="M2" t="s">
        <v>70</v>
      </c>
    </row>
    <row r="3" spans="1:13">
      <c s="3" r="A3" t="s">
        <v>497</v>
      </c>
    </row>
    <row r="4" spans="1:13">
      <c s="4" r="A4" t="s">
        <v>95</v>
      </c>
      <c s="7" r="L4" t="n">
        <v>996000</v>
      </c>
      <c s="7" r="M4" t="n">
        <v>-104000</v>
      </c>
    </row>
    <row r="5" spans="1:13">
      <c s="4" r="A5" t="s">
        <v>390</v>
      </c>
    </row>
    <row r="6" spans="1:13">
      <c s="3" r="A6" t="s">
        <v>497</v>
      </c>
    </row>
    <row r="7" spans="1:13">
      <c s="4" r="A7" t="s">
        <v>498</v>
      </c>
      <c s="9" r="F7" t="n">
        <v>16.39</v>
      </c>
    </row>
    <row r="8" spans="1:13">
      <c s="4" r="A8" t="s">
        <v>499</v>
      </c>
      <c s="4" r="F8" t="s">
        <v>500</v>
      </c>
    </row>
    <row r="9" spans="1:13">
      <c s="4" r="A9" t="s">
        <v>501</v>
      </c>
      <c s="4" r="F9" t="s">
        <v>502</v>
      </c>
    </row>
    <row r="10" spans="1:13">
      <c s="4" r="A10" t="s">
        <v>503</v>
      </c>
      <c s="4" r="F10" t="s">
        <v>504</v>
      </c>
    </row>
    <row r="11" spans="1:13">
      <c s="4" r="A11" t="s">
        <v>95</v>
      </c>
      <c s="7" r="F11" t="n">
        <v>153000</v>
      </c>
      <c s="7" r="J11" t="n">
        <v>20000</v>
      </c>
      <c s="7" r="K11" t="n">
        <v>5000</v>
      </c>
      <c s="6" r="L11" t="n">
        <v>50000</v>
      </c>
      <c s="6" r="M11" t="n">
        <v>2000</v>
      </c>
    </row>
    <row r="12" spans="1:13">
      <c s="4" r="A12" t="s">
        <v>505</v>
      </c>
    </row>
    <row r="13" spans="1:13">
      <c s="3" r="A13" t="s">
        <v>497</v>
      </c>
    </row>
    <row r="14" spans="1:13">
      <c s="4" r="A14" t="s">
        <v>95</v>
      </c>
      <c s="6" r="J14" t="n">
        <v>15000</v>
      </c>
      <c s="6" r="K14" t="n">
        <v>4000</v>
      </c>
      <c s="6" r="L14" t="n">
        <v>41000</v>
      </c>
      <c s="6" r="M14" t="n">
        <v>4000</v>
      </c>
    </row>
    <row r="15" spans="1:13">
      <c s="4" r="A15" t="s">
        <v>506</v>
      </c>
      <c s="7" r="C15" t="n">
        <v>98000</v>
      </c>
    </row>
    <row r="16" spans="1:13">
      <c s="4" r="A16" t="s">
        <v>507</v>
      </c>
      <c s="4" r="C16" t="s">
        <v>296</v>
      </c>
    </row>
    <row r="17" spans="1:13">
      <c s="4" r="A17" t="s">
        <v>508</v>
      </c>
    </row>
    <row r="18" spans="1:13">
      <c s="3" r="A18" t="s">
        <v>497</v>
      </c>
    </row>
    <row r="19" spans="1:13">
      <c s="4" r="A19" t="s">
        <v>95</v>
      </c>
      <c s="6" r="J19" t="n">
        <v>8000</v>
      </c>
      <c s="6" r="K19" t="n">
        <v>2000</v>
      </c>
      <c s="6" r="L19" t="n">
        <v>19000</v>
      </c>
      <c s="6" r="M19" t="n">
        <v>2000</v>
      </c>
    </row>
    <row r="20" spans="1:13">
      <c s="4" r="A20" t="s">
        <v>506</v>
      </c>
      <c s="7" r="B20" t="n">
        <v>44000</v>
      </c>
    </row>
    <row r="21" spans="1:13">
      <c s="4" r="A21" t="s">
        <v>509</v>
      </c>
    </row>
    <row r="22" spans="1:13">
      <c s="3" r="A22" t="s">
        <v>497</v>
      </c>
    </row>
    <row r="23" spans="1:13">
      <c s="4" r="A23" t="s">
        <v>507</v>
      </c>
      <c s="4" r="B23" t="s">
        <v>510</v>
      </c>
    </row>
    <row r="24" spans="1:13">
      <c s="4" r="A24" t="s">
        <v>511</v>
      </c>
    </row>
    <row r="25" spans="1:13">
      <c s="3" r="A25" t="s">
        <v>497</v>
      </c>
    </row>
    <row r="26" spans="1:13">
      <c s="4" r="A26" t="s">
        <v>507</v>
      </c>
      <c s="4" r="B26" t="s">
        <v>512</v>
      </c>
    </row>
    <row r="27" spans="1:13">
      <c s="4" r="A27" t="s">
        <v>387</v>
      </c>
    </row>
    <row r="28" spans="1:13">
      <c s="3" r="A28" t="s">
        <v>497</v>
      </c>
    </row>
    <row r="29" spans="1:13">
      <c s="4" r="A29" t="s">
        <v>513</v>
      </c>
      <c s="6" r="C29" t="n">
        <v>20136</v>
      </c>
    </row>
    <row r="30" spans="1:13">
      <c s="4" r="A30" t="s">
        <v>498</v>
      </c>
      <c s="9" r="C30" t="n">
        <v>7.31</v>
      </c>
    </row>
    <row r="31" spans="1:13">
      <c s="4" r="A31" t="s">
        <v>514</v>
      </c>
    </row>
    <row r="32" spans="1:13">
      <c s="3" r="A32" t="s">
        <v>497</v>
      </c>
    </row>
    <row r="33" spans="1:13">
      <c s="4" r="A33" t="s">
        <v>513</v>
      </c>
      <c s="6" r="B33" t="n">
        <v>8552</v>
      </c>
      <c s="6" r="F33" t="n">
        <v>22807</v>
      </c>
    </row>
    <row r="34" spans="1:13">
      <c s="4" r="A34" t="s">
        <v>498</v>
      </c>
      <c s="9" r="B34" t="n">
        <v>6.58</v>
      </c>
    </row>
    <row r="35" spans="1:13">
      <c s="4" r="A35" t="s">
        <v>515</v>
      </c>
    </row>
    <row r="36" spans="1:13">
      <c s="3" r="A36" t="s">
        <v>497</v>
      </c>
    </row>
    <row r="37" spans="1:13">
      <c s="4" r="A37" t="s">
        <v>449</v>
      </c>
      <c s="4" r="C37" t="s">
        <v>516</v>
      </c>
    </row>
    <row r="38" spans="1:13">
      <c s="4" r="A38" t="s">
        <v>517</v>
      </c>
    </row>
    <row r="39" spans="1:13">
      <c s="3" r="A39" t="s">
        <v>497</v>
      </c>
    </row>
    <row r="40" spans="1:13">
      <c s="4" r="A40" t="s">
        <v>449</v>
      </c>
      <c s="4" r="B40" t="s">
        <v>518</v>
      </c>
    </row>
    <row r="41" spans="1:13">
      <c s="4" r="A41" t="s">
        <v>519</v>
      </c>
    </row>
    <row r="42" spans="1:13">
      <c s="3" r="A42" t="s">
        <v>497</v>
      </c>
    </row>
    <row r="43" spans="1:13">
      <c s="4" r="A43" t="s">
        <v>513</v>
      </c>
      <c s="6" r="F43" t="n">
        <v>150000</v>
      </c>
    </row>
    <row r="44" spans="1:13">
      <c s="4" r="A44" t="s">
        <v>449</v>
      </c>
      <c s="4" r="F44" t="s">
        <v>518</v>
      </c>
    </row>
    <row r="45" spans="1:13">
      <c s="4" r="A45" t="s">
        <v>520</v>
      </c>
      <c s="6" r="E45" t="n">
        <v>9152</v>
      </c>
    </row>
    <row r="46" spans="1:13">
      <c s="4" r="A46" t="s">
        <v>521</v>
      </c>
    </row>
    <row r="47" spans="1:13">
      <c s="3" r="A47" t="s">
        <v>497</v>
      </c>
    </row>
    <row r="48" spans="1:13">
      <c s="4" r="A48" t="s">
        <v>522</v>
      </c>
      <c s="7" r="F48" t="n">
        <v>500000</v>
      </c>
    </row>
    <row r="49" spans="1:13">
      <c s="4" r="A49" t="s">
        <v>523</v>
      </c>
    </row>
    <row r="50" spans="1:13">
      <c s="3" r="A50" t="s">
        <v>497</v>
      </c>
    </row>
    <row r="51" spans="1:13">
      <c s="4" r="A51" t="s">
        <v>499</v>
      </c>
      <c s="4" r="I51" t="s">
        <v>524</v>
      </c>
    </row>
    <row r="52" spans="1:13">
      <c s="4" r="A52" t="s">
        <v>501</v>
      </c>
      <c s="4" r="I52" t="s">
        <v>525</v>
      </c>
    </row>
    <row r="53" spans="1:13">
      <c s="4" r="A53" t="s">
        <v>526</v>
      </c>
      <c s="9" r="I53" t="n">
        <v>5.67</v>
      </c>
    </row>
    <row r="54" spans="1:13">
      <c s="4" r="A54" t="s">
        <v>503</v>
      </c>
      <c s="4" r="I54" t="s">
        <v>504</v>
      </c>
    </row>
    <row r="55" spans="1:13">
      <c s="4" r="A55" t="s">
        <v>527</v>
      </c>
      <c s="7" r="I55" t="n">
        <v>68000</v>
      </c>
    </row>
    <row r="56" spans="1:13">
      <c s="4" r="A56" t="s">
        <v>95</v>
      </c>
      <c s="6" r="J56" t="n">
        <v>32000</v>
      </c>
      <c s="6" r="K56" t="n">
        <v>6000</v>
      </c>
      <c s="6" r="L56" t="n">
        <v>54000</v>
      </c>
      <c s="6" r="M56" t="n">
        <v>29000</v>
      </c>
    </row>
    <row r="57" spans="1:13">
      <c s="4" r="A57" t="s">
        <v>528</v>
      </c>
    </row>
    <row r="58" spans="1:13">
      <c s="3" r="A58" t="s">
        <v>497</v>
      </c>
    </row>
    <row r="59" spans="1:13">
      <c s="4" r="A59" t="s">
        <v>513</v>
      </c>
      <c s="6" r="I59" t="n">
        <v>15865</v>
      </c>
    </row>
    <row r="60" spans="1:13">
      <c s="4" r="A60" t="s">
        <v>498</v>
      </c>
      <c s="9" r="I60" t="n">
        <v>5.67</v>
      </c>
    </row>
    <row r="61" spans="1:13">
      <c s="4" r="A61" t="s">
        <v>529</v>
      </c>
    </row>
    <row r="62" spans="1:13">
      <c s="3" r="A62" t="s">
        <v>497</v>
      </c>
    </row>
    <row r="63" spans="1:13">
      <c s="4" r="A63" t="s">
        <v>449</v>
      </c>
      <c s="4" r="I63" t="s">
        <v>530</v>
      </c>
    </row>
    <row r="64" spans="1:13">
      <c s="4" r="A64" t="s">
        <v>531</v>
      </c>
    </row>
    <row r="65" spans="1:13">
      <c s="3" r="A65" t="s">
        <v>497</v>
      </c>
    </row>
    <row r="66" spans="1:13">
      <c s="4" r="A66" t="s">
        <v>499</v>
      </c>
      <c s="4" r="I66" t="s">
        <v>524</v>
      </c>
    </row>
    <row r="67" spans="1:13">
      <c s="4" r="A67" t="s">
        <v>501</v>
      </c>
      <c s="4" r="I67" t="s">
        <v>525</v>
      </c>
    </row>
    <row r="68" spans="1:13">
      <c s="4" r="A68" t="s">
        <v>526</v>
      </c>
      <c s="9" r="I68" t="n">
        <v>5.67</v>
      </c>
    </row>
    <row r="69" spans="1:13">
      <c s="4" r="A69" t="s">
        <v>503</v>
      </c>
      <c s="4" r="I69" t="s">
        <v>504</v>
      </c>
    </row>
    <row r="70" spans="1:13">
      <c s="4" r="A70" t="s">
        <v>95</v>
      </c>
      <c s="6" r="J70" t="n">
        <v>18000</v>
      </c>
      <c s="6" r="K70" t="n">
        <v>3000</v>
      </c>
      <c s="6" r="L70" t="n">
        <v>30000</v>
      </c>
      <c s="6" r="M70" t="n">
        <v>16000</v>
      </c>
    </row>
    <row r="71" spans="1:13">
      <c s="4" r="A71" t="s">
        <v>506</v>
      </c>
      <c s="7" r="I71" t="n">
        <v>38000</v>
      </c>
    </row>
    <row r="72" spans="1:13">
      <c s="4" r="A72" t="s">
        <v>532</v>
      </c>
    </row>
    <row r="73" spans="1:13">
      <c s="3" r="A73" t="s">
        <v>497</v>
      </c>
    </row>
    <row r="74" spans="1:13">
      <c s="4" r="A74" t="s">
        <v>513</v>
      </c>
      <c s="6" r="I74" t="n">
        <v>8813</v>
      </c>
    </row>
    <row r="75" spans="1:13">
      <c s="4" r="A75" t="s">
        <v>498</v>
      </c>
      <c s="9" r="I75" t="n">
        <v>5.67</v>
      </c>
    </row>
    <row r="76" spans="1:13">
      <c s="4" r="A76" t="s">
        <v>533</v>
      </c>
    </row>
    <row r="77" spans="1:13">
      <c s="3" r="A77" t="s">
        <v>497</v>
      </c>
    </row>
    <row r="78" spans="1:13">
      <c s="4" r="A78" t="s">
        <v>449</v>
      </c>
      <c s="4" r="I78" t="s">
        <v>530</v>
      </c>
    </row>
    <row r="79" spans="1:13">
      <c s="4" r="A79" t="s">
        <v>534</v>
      </c>
    </row>
    <row r="80" spans="1:13">
      <c s="3" r="A80" t="s">
        <v>497</v>
      </c>
    </row>
    <row r="81" spans="1:13">
      <c s="4" r="A81" t="s">
        <v>499</v>
      </c>
      <c s="4" r="H81" t="s">
        <v>500</v>
      </c>
    </row>
    <row r="82" spans="1:13">
      <c s="4" r="A82" t="s">
        <v>501</v>
      </c>
      <c s="4" r="H82" t="s">
        <v>535</v>
      </c>
    </row>
    <row r="83" spans="1:13">
      <c s="4" r="A83" t="s">
        <v>526</v>
      </c>
      <c s="9" r="H83" t="n">
        <v>16.39</v>
      </c>
    </row>
    <row r="84" spans="1:13">
      <c s="4" r="A84" t="s">
        <v>503</v>
      </c>
      <c s="4" r="H84" t="s">
        <v>536</v>
      </c>
    </row>
    <row r="85" spans="1:13">
      <c s="4" r="A85" t="s">
        <v>95</v>
      </c>
      <c s="6" r="J85" t="n">
        <v>3000</v>
      </c>
      <c s="6" r="K85" t="n">
        <v>1000</v>
      </c>
      <c s="6" r="L85" t="n">
        <v>7000</v>
      </c>
      <c s="6" r="M85" t="n">
        <v>4000</v>
      </c>
    </row>
    <row r="86" spans="1:13">
      <c s="4" r="A86" t="s">
        <v>506</v>
      </c>
      <c s="7" r="H86" t="n">
        <v>19000</v>
      </c>
    </row>
    <row r="87" spans="1:13">
      <c s="4" r="A87" t="s">
        <v>537</v>
      </c>
    </row>
    <row r="88" spans="1:13">
      <c s="3" r="A88" t="s">
        <v>497</v>
      </c>
    </row>
    <row r="89" spans="1:13">
      <c s="4" r="A89" t="s">
        <v>513</v>
      </c>
      <c s="6" r="H89" t="n">
        <v>1525</v>
      </c>
    </row>
    <row r="90" spans="1:13">
      <c s="4" r="A90" t="s">
        <v>498</v>
      </c>
      <c s="9" r="H90" t="n">
        <v>16.39</v>
      </c>
    </row>
    <row r="91" spans="1:13">
      <c s="4" r="A91" t="s">
        <v>538</v>
      </c>
    </row>
    <row r="92" spans="1:13">
      <c s="3" r="A92" t="s">
        <v>497</v>
      </c>
    </row>
    <row r="93" spans="1:13">
      <c s="4" r="A93" t="s">
        <v>449</v>
      </c>
      <c s="4" r="H93" t="s">
        <v>530</v>
      </c>
    </row>
    <row r="94" spans="1:13">
      <c s="4" r="A94" t="s">
        <v>539</v>
      </c>
    </row>
    <row r="95" spans="1:13">
      <c s="3" r="A95" t="s">
        <v>497</v>
      </c>
    </row>
    <row r="96" spans="1:13">
      <c s="4" r="A96" t="s">
        <v>499</v>
      </c>
      <c s="4" r="G96" t="s">
        <v>500</v>
      </c>
    </row>
    <row r="97" spans="1:13">
      <c s="4" r="A97" t="s">
        <v>501</v>
      </c>
      <c s="4" r="G97" t="s">
        <v>540</v>
      </c>
    </row>
    <row r="98" spans="1:13">
      <c s="4" r="A98" t="s">
        <v>526</v>
      </c>
      <c s="9" r="G98" t="n">
        <v>16.39</v>
      </c>
    </row>
    <row r="99" spans="1:13">
      <c s="4" r="A99" t="s">
        <v>503</v>
      </c>
      <c s="4" r="G99" t="s">
        <v>504</v>
      </c>
    </row>
    <row r="100" spans="1:13">
      <c s="4" r="A100" t="s">
        <v>95</v>
      </c>
      <c s="6" r="J100" t="n">
        <v>5000</v>
      </c>
      <c s="6" r="K100" t="n">
        <v>24000</v>
      </c>
      <c s="6" r="L100" t="n">
        <v>57000</v>
      </c>
      <c s="6" r="M100" t="n">
        <v>31000</v>
      </c>
    </row>
    <row r="101" spans="1:13">
      <c s="4" r="A101" t="s">
        <v>506</v>
      </c>
      <c s="7" r="G101" t="n">
        <v>121000</v>
      </c>
    </row>
    <row r="102" spans="1:13">
      <c s="4" r="A102" t="s">
        <v>541</v>
      </c>
    </row>
    <row r="103" spans="1:13">
      <c s="3" r="A103" t="s">
        <v>497</v>
      </c>
    </row>
    <row r="104" spans="1:13">
      <c s="4" r="A104" t="s">
        <v>513</v>
      </c>
      <c s="6" r="G104" t="n">
        <v>11592</v>
      </c>
    </row>
    <row r="105" spans="1:13">
      <c s="4" r="A105" t="s">
        <v>498</v>
      </c>
      <c s="9" r="G105" t="n">
        <v>16.39</v>
      </c>
    </row>
    <row r="106" spans="1:13">
      <c s="4" r="A106" t="s">
        <v>542</v>
      </c>
    </row>
    <row r="107" spans="1:13">
      <c s="3" r="A107" t="s">
        <v>497</v>
      </c>
    </row>
    <row r="108" spans="1:13">
      <c s="4" r="A108" t="s">
        <v>449</v>
      </c>
      <c s="4" r="G108" t="s">
        <v>543</v>
      </c>
    </row>
    <row r="109" spans="1:13">
      <c s="4" r="A109" t="s">
        <v>544</v>
      </c>
    </row>
    <row r="110" spans="1:13">
      <c s="3" r="A110" t="s">
        <v>497</v>
      </c>
    </row>
    <row r="111" spans="1:13">
      <c s="4" r="A111" t="s">
        <v>498</v>
      </c>
      <c s="8" r="F111" t="n">
        <v>0.001</v>
      </c>
    </row>
    <row r="112" spans="1:13">
      <c s="4" r="A112" t="s">
        <v>545</v>
      </c>
    </row>
    <row r="113" spans="1:13">
      <c s="3" r="A113" t="s">
        <v>497</v>
      </c>
    </row>
    <row r="114" spans="1:13">
      <c s="4" r="A114" t="s">
        <v>95</v>
      </c>
      <c s="6" r="J114" t="n">
        <v>465000</v>
      </c>
      <c s="6" r="K114" t="n">
        <v>82000</v>
      </c>
      <c s="6" r="L114" t="n">
        <v>700000</v>
      </c>
      <c s="6" r="M114" t="n">
        <v>-196000</v>
      </c>
    </row>
    <row r="115" spans="1:13">
      <c s="4" r="A115" t="s">
        <v>546</v>
      </c>
      <c s="4" r="F115" t="s">
        <v>547</v>
      </c>
    </row>
    <row r="116" spans="1:13">
      <c s="4" r="A116" t="s">
        <v>548</v>
      </c>
    </row>
    <row r="117" spans="1:13">
      <c s="3" r="A117" t="s">
        <v>497</v>
      </c>
    </row>
    <row r="118" spans="1:13">
      <c s="4" r="A118" t="s">
        <v>513</v>
      </c>
      <c s="6" r="F118" t="n">
        <v>207177</v>
      </c>
    </row>
    <row r="119" spans="1:13">
      <c s="4" r="A119" t="s">
        <v>549</v>
      </c>
    </row>
    <row r="120" spans="1:13">
      <c s="3" r="A120" t="s">
        <v>497</v>
      </c>
    </row>
    <row r="121" spans="1:13">
      <c s="4" r="A121" t="s">
        <v>95</v>
      </c>
      <c s="7" r="J121" t="n">
        <v>14000</v>
      </c>
      <c s="7" r="K121" t="n">
        <v>4000</v>
      </c>
      <c s="7" r="L121" t="n">
        <v>38000</v>
      </c>
      <c s="7" r="M121" t="n">
        <v>4000</v>
      </c>
    </row>
    <row r="122" spans="1:13">
      <c s="4" r="A122" t="s">
        <v>506</v>
      </c>
      <c s="7" r="D122" t="n">
        <v>72000</v>
      </c>
    </row>
    <row r="123" spans="1:13">
      <c s="4" r="A123" t="s">
        <v>507</v>
      </c>
      <c s="4" r="D123" t="s">
        <v>550</v>
      </c>
    </row>
    <row r="124" spans="1:13">
      <c s="4" r="A124" t="s">
        <v>551</v>
      </c>
    </row>
    <row r="125" spans="1:13">
      <c s="3" r="A125" t="s">
        <v>497</v>
      </c>
    </row>
    <row r="126" spans="1:13">
      <c s="4" r="A126" t="s">
        <v>513</v>
      </c>
      <c s="6" r="D126" t="n">
        <v>18474</v>
      </c>
    </row>
    <row r="127" spans="1:13">
      <c s="4" r="A127" t="s">
        <v>498</v>
      </c>
      <c s="9" r="D127" t="n">
        <v>7.31</v>
      </c>
    </row>
    <row r="128" spans="1:13">
      <c s="4" r="A128" t="s">
        <v>552</v>
      </c>
    </row>
    <row r="129" spans="1:13">
      <c s="3" r="A129" t="s">
        <v>497</v>
      </c>
    </row>
    <row r="130" spans="1:13">
      <c s="4" r="A130" t="s">
        <v>449</v>
      </c>
      <c s="4" r="D130" t="s">
        <v>553</v>
      </c>
    </row>
  </sheetData>
  <mergeCells count="4">
    <mergeCell ref="A1:A2"/>
    <mergeCell ref="B1:I1"/>
    <mergeCell ref="J1:K1"/>
    <mergeCell ref="L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54</v>
      </c>
      <c s="2" r="B1" t="s">
        <v>1</v>
      </c>
    </row>
    <row r="2" spans="1:4">
      <c s="2" r="B2" t="s">
        <v>2</v>
      </c>
      <c s="2" r="C2" t="s">
        <v>70</v>
      </c>
      <c s="2" r="D2" t="s">
        <v>25</v>
      </c>
    </row>
    <row r="3" spans="1:4">
      <c s="3" r="A3" t="s">
        <v>555</v>
      </c>
    </row>
    <row r="4" spans="1:4">
      <c s="4" r="A4" t="s">
        <v>556</v>
      </c>
      <c s="6" r="B4" t="n">
        <v>16645237</v>
      </c>
      <c s="6" r="D4" t="n">
        <v>16689946</v>
      </c>
    </row>
    <row r="5" spans="1:4">
      <c s="4" r="A5" t="s">
        <v>557</v>
      </c>
      <c s="9" r="B5" t="n">
        <v>5.78</v>
      </c>
      <c s="9" r="C5" t="n">
        <v>3.74</v>
      </c>
    </row>
    <row r="6" spans="1:4">
      <c s="4" r="A6" t="s">
        <v>558</v>
      </c>
      <c s="11" r="B6" t="n">
        <v>3.1</v>
      </c>
    </row>
    <row r="7" spans="1:4">
      <c s="4" r="A7" t="s">
        <v>559</v>
      </c>
      <c s="4" r="B7" t="s">
        <v>560</v>
      </c>
    </row>
    <row r="8" spans="1:4">
      <c s="4" r="A8" t="s">
        <v>561</v>
      </c>
    </row>
    <row r="9" spans="1:4">
      <c s="3" r="A9" t="s">
        <v>555</v>
      </c>
    </row>
    <row r="10" spans="1:4">
      <c s="4" r="A10" t="s">
        <v>556</v>
      </c>
      <c s="6" r="B10" t="n">
        <v>3220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70</v>
      </c>
    </row>
    <row r="3" spans="1:3">
      <c s="3" r="A3" t="s">
        <v>86</v>
      </c>
    </row>
    <row r="4" spans="1:3">
      <c s="4" r="A4" t="s">
        <v>87</v>
      </c>
      <c s="7" r="B4" t="n">
        <v>-14637</v>
      </c>
      <c s="7" r="C4" t="n">
        <v>-15097</v>
      </c>
    </row>
    <row r="5" spans="1:3">
      <c s="3" r="A5" t="s">
        <v>88</v>
      </c>
    </row>
    <row r="6" spans="1:3">
      <c s="4" r="A6" t="s">
        <v>89</v>
      </c>
      <c s="6" r="B6" t="n">
        <v>646</v>
      </c>
      <c s="6" r="C6" t="n">
        <v>293</v>
      </c>
    </row>
    <row r="7" spans="1:3">
      <c s="4" r="A7" t="s">
        <v>90</v>
      </c>
      <c s="6" r="B7" t="n">
        <v>1251</v>
      </c>
      <c s="6" r="C7" t="n">
        <v>1035</v>
      </c>
    </row>
    <row r="8" spans="1:3">
      <c s="4" r="A8" t="s">
        <v>91</v>
      </c>
      <c s="6" r="B8" t="n">
        <v>284</v>
      </c>
      <c s="6" r="C8" t="n">
        <v>92</v>
      </c>
    </row>
    <row r="9" spans="1:3">
      <c s="4" r="A9" t="s">
        <v>92</v>
      </c>
      <c s="6" r="B9" t="n">
        <v>1099</v>
      </c>
    </row>
    <row r="10" spans="1:3">
      <c s="4" r="A10" t="s">
        <v>93</v>
      </c>
      <c s="6" r="C10" t="n">
        <v>83</v>
      </c>
    </row>
    <row r="11" spans="1:3">
      <c s="4" r="A11" t="s">
        <v>94</v>
      </c>
      <c s="6" r="B11" t="n">
        <v>3384</v>
      </c>
      <c s="6" r="C11" t="n">
        <v>618</v>
      </c>
    </row>
    <row r="12" spans="1:3">
      <c s="4" r="A12" t="s">
        <v>95</v>
      </c>
      <c s="6" r="B12" t="n">
        <v>996</v>
      </c>
      <c s="6" r="C12" t="n">
        <v>-104</v>
      </c>
    </row>
    <row r="13" spans="1:3">
      <c s="3" r="A13" t="s">
        <v>96</v>
      </c>
    </row>
    <row r="14" spans="1:3">
      <c s="4" r="A14" t="s">
        <v>97</v>
      </c>
      <c s="6" r="B14" t="n">
        <v>-7115</v>
      </c>
      <c s="6" r="C14" t="n">
        <v>163</v>
      </c>
    </row>
    <row r="15" spans="1:3">
      <c s="4" r="A15" t="s">
        <v>29</v>
      </c>
      <c s="6" r="B15" t="n">
        <v>-527</v>
      </c>
      <c s="6" r="C15" t="n">
        <v>-315</v>
      </c>
    </row>
    <row r="16" spans="1:3">
      <c s="4" r="A16" t="s">
        <v>30</v>
      </c>
      <c s="6" r="B16" t="n">
        <v>-205</v>
      </c>
      <c s="6" r="C16" t="n">
        <v>-330</v>
      </c>
    </row>
    <row r="17" spans="1:3">
      <c s="4" r="A17" t="s">
        <v>35</v>
      </c>
      <c s="6" r="B17" t="n">
        <v>-842</v>
      </c>
      <c s="6" r="C17" t="n">
        <v>-345</v>
      </c>
    </row>
    <row r="18" spans="1:3">
      <c s="4" r="A18" t="s">
        <v>38</v>
      </c>
      <c s="6" r="B18" t="n">
        <v>69</v>
      </c>
      <c s="6" r="C18" t="n">
        <v>-528</v>
      </c>
    </row>
    <row r="19" spans="1:3">
      <c s="4" r="A19" t="s">
        <v>39</v>
      </c>
      <c s="6" r="B19" t="n">
        <v>-363</v>
      </c>
      <c s="6" r="C19" t="n">
        <v>2046</v>
      </c>
    </row>
    <row r="20" spans="1:3">
      <c s="4" r="A20" t="s">
        <v>98</v>
      </c>
      <c s="6" r="B20" t="n">
        <v>-1</v>
      </c>
      <c s="6" r="C20" t="n">
        <v>14</v>
      </c>
    </row>
    <row r="21" spans="1:3">
      <c s="4" r="A21" t="s">
        <v>40</v>
      </c>
      <c s="6" r="B21" t="n">
        <v>344</v>
      </c>
      <c s="6" r="C21" t="n">
        <v>-55</v>
      </c>
    </row>
    <row r="22" spans="1:3">
      <c s="4" r="A22" t="s">
        <v>99</v>
      </c>
      <c s="6" r="B22" t="n">
        <v>-15617</v>
      </c>
      <c s="6" r="C22" t="n">
        <v>-12412</v>
      </c>
    </row>
    <row r="23" spans="1:3">
      <c s="3" r="A23" t="s">
        <v>100</v>
      </c>
    </row>
    <row r="24" spans="1:3">
      <c s="4" r="A24" t="s">
        <v>101</v>
      </c>
      <c s="6" r="B24" t="n">
        <v>-1821</v>
      </c>
      <c s="6" r="C24" t="n">
        <v>-1523</v>
      </c>
    </row>
    <row r="25" spans="1:3">
      <c s="4" r="A25" t="s">
        <v>102</v>
      </c>
      <c s="6" r="B25" t="n">
        <v>-1821</v>
      </c>
      <c s="6" r="C25" t="n">
        <v>-1523</v>
      </c>
    </row>
    <row r="26" spans="1:3">
      <c s="3" r="A26" t="s">
        <v>103</v>
      </c>
    </row>
    <row r="27" spans="1:3">
      <c s="4" r="A27" t="s">
        <v>104</v>
      </c>
      <c s="6" r="B27" t="n">
        <v>82</v>
      </c>
      <c s="6" r="C27" t="n">
        <v>312</v>
      </c>
    </row>
    <row r="28" spans="1:3">
      <c s="4" r="A28" t="s">
        <v>105</v>
      </c>
      <c s="6" r="C28" t="n">
        <v>12132</v>
      </c>
    </row>
    <row r="29" spans="1:3">
      <c s="4" r="A29" t="s">
        <v>106</v>
      </c>
      <c s="6" r="B29" t="n">
        <v>-1995</v>
      </c>
    </row>
    <row r="30" spans="1:3">
      <c s="4" r="A30" t="s">
        <v>107</v>
      </c>
      <c s="6" r="B30" t="n">
        <v>-2009</v>
      </c>
      <c s="6" r="C30" t="n">
        <v>12444</v>
      </c>
    </row>
    <row r="31" spans="1:3">
      <c s="4" r="A31" t="s">
        <v>108</v>
      </c>
      <c s="6" r="B31" t="n">
        <v>-19447</v>
      </c>
      <c s="6" r="C31" t="n">
        <v>-1491</v>
      </c>
    </row>
    <row r="32" spans="1:3">
      <c s="4" r="A32" t="s">
        <v>109</v>
      </c>
      <c s="6" r="B32" t="n">
        <v>25208</v>
      </c>
      <c s="6" r="C32" t="n">
        <v>8618</v>
      </c>
    </row>
    <row r="33" spans="1:3">
      <c s="4" r="A33" t="s">
        <v>110</v>
      </c>
      <c s="6" r="B33" t="n">
        <v>5761</v>
      </c>
      <c s="6" r="C33" t="n">
        <v>7127</v>
      </c>
    </row>
    <row r="34" spans="1:3">
      <c s="3" r="A34" t="s">
        <v>111</v>
      </c>
    </row>
    <row r="35" spans="1:3">
      <c s="4" r="A35" t="s">
        <v>112</v>
      </c>
      <c s="6" r="B35" t="n">
        <v>1213</v>
      </c>
      <c s="6" r="C35" t="n">
        <v>279</v>
      </c>
    </row>
    <row r="36" spans="1:3">
      <c s="3" r="A36" t="s">
        <v>113</v>
      </c>
    </row>
    <row r="37" spans="1:3">
      <c s="4" r="A37" t="s">
        <v>114</v>
      </c>
      <c s="7" r="C37" t="n">
        <v>44</v>
      </c>
    </row>
    <row r="38" spans="1:3">
      <c s="4" r="A38" t="s">
        <v>115</v>
      </c>
      <c s="6" r="B38" t="n">
        <v>152</v>
      </c>
    </row>
    <row r="39" spans="1:3">
      <c s="4" r="A39" t="s">
        <v>116</v>
      </c>
      <c s="6" r="B39" t="n">
        <v>637</v>
      </c>
    </row>
    <row r="40" spans="1:3">
      <c s="4" r="A40" t="s">
        <v>117</v>
      </c>
    </row>
    <row r="41" spans="1:3">
      <c s="3" r="A41" t="s">
        <v>103</v>
      </c>
    </row>
    <row r="42" spans="1:3">
      <c s="4" r="A42" t="s">
        <v>118</v>
      </c>
      <c s="7" r="B42" t="n">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562</v>
      </c>
      <c s="2" r="B1" t="s">
        <v>1</v>
      </c>
      <c s="2" r="C1" t="s">
        <v>260</v>
      </c>
    </row>
    <row r="2" spans="1:3">
      <c s="2" r="B2" t="s">
        <v>2</v>
      </c>
      <c s="2" r="C2" t="s">
        <v>25</v>
      </c>
    </row>
    <row r="3" spans="1:3">
      <c s="3" r="A3" t="s">
        <v>150</v>
      </c>
    </row>
    <row r="4" spans="1:3">
      <c s="4" r="A4" t="s">
        <v>563</v>
      </c>
      <c s="6" r="B4" t="n">
        <v>331938000</v>
      </c>
    </row>
    <row r="5" spans="1:3">
      <c s="4" r="A5" t="s">
        <v>564</v>
      </c>
      <c s="6" r="B5" t="n">
        <v>-102462000</v>
      </c>
    </row>
    <row r="6" spans="1:3">
      <c s="4" r="A6" t="s">
        <v>565</v>
      </c>
      <c s="6" r="B6" t="n">
        <v>11135000</v>
      </c>
    </row>
    <row r="7" spans="1:3">
      <c s="4" r="A7" t="s">
        <v>566</v>
      </c>
      <c s="6" r="B7" t="n">
        <v>240611000</v>
      </c>
      <c s="6" r="C7" t="n">
        <v>331938000</v>
      </c>
    </row>
    <row r="8" spans="1:3">
      <c s="3" r="A8" t="s">
        <v>567</v>
      </c>
    </row>
    <row r="9" spans="1:3">
      <c s="4" r="A9" t="s">
        <v>568</v>
      </c>
      <c s="6" r="B9" t="n">
        <v>2685913000</v>
      </c>
    </row>
    <row r="10" spans="1:3">
      <c s="4" r="A10" t="s">
        <v>569</v>
      </c>
      <c s="6" r="B10" t="n">
        <v>102462000</v>
      </c>
    </row>
    <row r="11" spans="1:3">
      <c s="4" r="A11" t="s">
        <v>570</v>
      </c>
      <c s="6" r="B11" t="n">
        <v>-44702000</v>
      </c>
    </row>
    <row r="12" spans="1:3">
      <c s="4" r="A12" t="s">
        <v>571</v>
      </c>
      <c s="6" r="B12" t="n">
        <v>-11135000</v>
      </c>
    </row>
    <row r="13" spans="1:3">
      <c s="4" r="A13" t="s">
        <v>572</v>
      </c>
      <c s="6" r="B13" t="n">
        <v>2732538000</v>
      </c>
      <c s="6" r="C13" t="n">
        <v>2685913000</v>
      </c>
    </row>
    <row r="14" spans="1:3">
      <c s="4" r="A14" t="s">
        <v>573</v>
      </c>
      <c s="6" r="B14" t="n">
        <v>1794651000</v>
      </c>
    </row>
    <row r="15" spans="1:3">
      <c s="4" r="A15" t="s">
        <v>574</v>
      </c>
      <c s="6" r="B15" t="n">
        <v>2680533000</v>
      </c>
    </row>
    <row r="16" spans="1:3">
      <c s="3" r="A16" t="s">
        <v>575</v>
      </c>
    </row>
    <row r="17" spans="1:3">
      <c s="4" r="A17" t="s">
        <v>576</v>
      </c>
      <c s="9" r="B17" t="n">
        <v>4.81</v>
      </c>
    </row>
    <row r="18" spans="1:3">
      <c s="4" r="A18" t="s">
        <v>577</v>
      </c>
      <c s="13" r="B18" t="n">
        <v>10.31</v>
      </c>
    </row>
    <row r="19" spans="1:3">
      <c s="4" r="A19" t="s">
        <v>578</v>
      </c>
      <c s="13" r="B19" t="n">
        <v>1.88</v>
      </c>
    </row>
    <row r="20" spans="1:3">
      <c s="4" r="A20" t="s">
        <v>579</v>
      </c>
      <c s="13" r="B20" t="n">
        <v>6.38</v>
      </c>
    </row>
    <row r="21" spans="1:3">
      <c s="4" r="A21" t="s">
        <v>580</v>
      </c>
      <c s="13" r="B21" t="n">
        <v>5.05</v>
      </c>
      <c s="9" r="C21" t="n">
        <v>4.81</v>
      </c>
    </row>
    <row r="22" spans="1:3">
      <c s="4" r="A22" t="s">
        <v>581</v>
      </c>
      <c s="13" r="B22" t="n">
        <v>4.17</v>
      </c>
    </row>
    <row r="23" spans="1:3">
      <c s="4" r="A23" t="s">
        <v>582</v>
      </c>
      <c s="9" r="B23" t="n">
        <v>5.01</v>
      </c>
    </row>
    <row r="24" spans="1:3">
      <c s="4" r="A24" t="s">
        <v>583</v>
      </c>
      <c s="4" r="B24" t="s">
        <v>584</v>
      </c>
      <c s="4" r="C24" t="s">
        <v>585</v>
      </c>
    </row>
    <row r="25" spans="1:3">
      <c s="4" r="A25" t="s">
        <v>586</v>
      </c>
      <c s="4" r="B25" t="s">
        <v>587</v>
      </c>
    </row>
    <row r="26" spans="1:3">
      <c s="4" r="A26" t="s">
        <v>588</v>
      </c>
      <c s="4" r="B26" t="s">
        <v>589</v>
      </c>
    </row>
    <row r="27" spans="1:3">
      <c s="4" r="A27" t="s">
        <v>590</v>
      </c>
      <c s="7" r="B27" t="n">
        <v>21880</v>
      </c>
    </row>
    <row r="28" spans="1:3">
      <c s="4" r="A28" t="s">
        <v>591</v>
      </c>
      <c s="6" r="B28" t="n">
        <v>15951</v>
      </c>
    </row>
    <row r="29" spans="1:3">
      <c s="4" r="A29" t="s">
        <v>592</v>
      </c>
      <c s="7" r="B29" t="n">
        <v>215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s="1" r="A1" t="s">
        <v>593</v>
      </c>
      <c s="2" r="B1" t="s">
        <v>69</v>
      </c>
      <c s="2" r="D1" t="s">
        <v>1</v>
      </c>
    </row>
    <row r="2" spans="1:5">
      <c s="2" r="B2" t="s">
        <v>2</v>
      </c>
      <c s="2" r="C2" t="s">
        <v>70</v>
      </c>
      <c s="2" r="D2" t="s">
        <v>2</v>
      </c>
      <c s="2" r="E2" t="s">
        <v>70</v>
      </c>
    </row>
    <row r="3" spans="1:5">
      <c s="3" r="A3" t="s">
        <v>150</v>
      </c>
    </row>
    <row r="4" spans="1:5">
      <c s="4" r="A4" t="s">
        <v>594</v>
      </c>
      <c s="4" r="B4" t="s">
        <v>595</v>
      </c>
      <c s="4" r="C4" t="s">
        <v>595</v>
      </c>
      <c s="4" r="D4" t="s">
        <v>595</v>
      </c>
      <c s="4" r="E4" t="s">
        <v>595</v>
      </c>
    </row>
    <row r="5" spans="1:5">
      <c s="4" r="A5" t="s">
        <v>596</v>
      </c>
      <c s="4" r="B5" t="s">
        <v>500</v>
      </c>
      <c s="4" r="C5" t="s">
        <v>500</v>
      </c>
      <c s="4" r="D5" t="s">
        <v>500</v>
      </c>
      <c s="4" r="E5" t="s">
        <v>500</v>
      </c>
    </row>
    <row r="6" spans="1:5">
      <c s="4" r="A6" t="s">
        <v>597</v>
      </c>
      <c s="4" r="B6" t="s">
        <v>598</v>
      </c>
      <c s="4" r="C6" t="s">
        <v>599</v>
      </c>
      <c s="4" r="D6" t="s">
        <v>600</v>
      </c>
      <c s="4" r="E6" t="s">
        <v>601</v>
      </c>
    </row>
    <row r="7" spans="1:5">
      <c s="4" r="A7" t="s">
        <v>602</v>
      </c>
      <c s="4" r="B7" t="s">
        <v>603</v>
      </c>
      <c s="4" r="C7" t="s">
        <v>603</v>
      </c>
      <c s="4" r="D7" t="s">
        <v>603</v>
      </c>
      <c s="4" r="E7" t="s">
        <v>6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4</v>
      </c>
      <c s="2" r="B1" t="s">
        <v>69</v>
      </c>
      <c s="2" r="D1" t="s">
        <v>1</v>
      </c>
    </row>
    <row r="2" spans="1:5">
      <c s="2" r="B2" t="s">
        <v>2</v>
      </c>
      <c s="2" r="C2" t="s">
        <v>70</v>
      </c>
      <c s="2" r="D2" t="s">
        <v>2</v>
      </c>
      <c s="2" r="E2" t="s">
        <v>70</v>
      </c>
    </row>
    <row r="3" spans="1:5">
      <c s="3" r="A3" t="s">
        <v>605</v>
      </c>
    </row>
    <row r="4" spans="1:5">
      <c s="4" r="A4" t="s">
        <v>606</v>
      </c>
      <c s="7" r="B4" t="n">
        <v>401</v>
      </c>
      <c s="7" r="C4" t="n">
        <v>318</v>
      </c>
      <c s="7" r="D4" t="n">
        <v>1251</v>
      </c>
      <c s="7" r="E4" t="n">
        <v>1035</v>
      </c>
    </row>
    <row r="5" spans="1:5">
      <c s="4" r="A5" t="s">
        <v>192</v>
      </c>
    </row>
    <row r="6" spans="1:5">
      <c s="3" r="A6" t="s">
        <v>605</v>
      </c>
    </row>
    <row r="7" spans="1:5">
      <c s="4" r="A7" t="s">
        <v>606</v>
      </c>
      <c s="6" r="B7" t="n">
        <v>3</v>
      </c>
      <c s="6" r="C7" t="n">
        <v>2</v>
      </c>
      <c s="6" r="D7" t="n">
        <v>8</v>
      </c>
      <c s="6" r="E7" t="n">
        <v>14</v>
      </c>
    </row>
    <row r="8" spans="1:5">
      <c s="4" r="A8" t="s">
        <v>76</v>
      </c>
    </row>
    <row r="9" spans="1:5">
      <c s="3" r="A9" t="s">
        <v>605</v>
      </c>
    </row>
    <row r="10" spans="1:5">
      <c s="4" r="A10" t="s">
        <v>606</v>
      </c>
      <c s="6" r="B10" t="n">
        <v>34</v>
      </c>
      <c s="6" r="C10" t="n">
        <v>17</v>
      </c>
      <c s="6" r="D10" t="n">
        <v>103</v>
      </c>
      <c s="6" r="E10" t="n">
        <v>137</v>
      </c>
    </row>
    <row r="11" spans="1:5">
      <c s="4" r="A11" t="s">
        <v>77</v>
      </c>
    </row>
    <row r="12" spans="1:5">
      <c s="3" r="A12" t="s">
        <v>605</v>
      </c>
    </row>
    <row r="13" spans="1:5">
      <c s="4" r="A13" t="s">
        <v>606</v>
      </c>
      <c s="7" r="B13" t="n">
        <v>364</v>
      </c>
      <c s="7" r="C13" t="n">
        <v>299</v>
      </c>
      <c s="7" r="D13" t="n">
        <v>1140</v>
      </c>
      <c s="7" r="E13" t="n">
        <v>8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69</v>
      </c>
      <c s="2" r="D1" t="s">
        <v>1</v>
      </c>
    </row>
    <row r="2" spans="1:5">
      <c s="2" r="B2" t="s">
        <v>2</v>
      </c>
      <c s="2" r="C2" t="s">
        <v>70</v>
      </c>
      <c s="2" r="D2" t="s">
        <v>2</v>
      </c>
      <c s="2" r="E2" t="s">
        <v>70</v>
      </c>
    </row>
    <row r="3" spans="1:5">
      <c s="3" r="A3" t="s">
        <v>608</v>
      </c>
    </row>
    <row r="4" spans="1:5">
      <c s="4" r="A4" t="s">
        <v>87</v>
      </c>
      <c s="7" r="B4" t="n">
        <v>-4075</v>
      </c>
      <c s="7" r="C4" t="n">
        <v>-5746</v>
      </c>
      <c s="7" r="D4" t="n">
        <v>-14637</v>
      </c>
      <c s="7" r="E4" t="n">
        <v>-15097</v>
      </c>
    </row>
    <row r="5" spans="1:5">
      <c s="3" r="A5" t="s">
        <v>609</v>
      </c>
    </row>
    <row r="6" spans="1:5">
      <c s="4" r="A6" t="s">
        <v>84</v>
      </c>
      <c s="6" r="B6" t="n">
        <v>1454307</v>
      </c>
      <c s="6" r="C6" t="n">
        <v>1409758</v>
      </c>
      <c s="6" r="D6" t="n">
        <v>1434583</v>
      </c>
      <c s="6" r="E6" t="n">
        <v>1364366</v>
      </c>
    </row>
    <row r="7" spans="1:5">
      <c s="4" r="A7" t="s">
        <v>83</v>
      </c>
      <c s="9" r="B7" t="n">
        <v>-2.8</v>
      </c>
      <c s="9" r="C7" t="n">
        <v>-4.07</v>
      </c>
      <c s="9" r="D7" t="n">
        <v>-10.2</v>
      </c>
      <c s="9" r="E7" t="n">
        <v>-11.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0</v>
      </c>
      <c s="2" r="B1" t="s">
        <v>69</v>
      </c>
      <c s="2" r="D1" t="s">
        <v>1</v>
      </c>
    </row>
    <row r="2" spans="1:5">
      <c s="2" r="B2" t="s">
        <v>2</v>
      </c>
      <c s="2" r="C2" t="s">
        <v>70</v>
      </c>
      <c s="2" r="D2" t="s">
        <v>2</v>
      </c>
      <c s="2" r="E2" t="s">
        <v>70</v>
      </c>
    </row>
    <row r="3" spans="1:5">
      <c s="3" r="A3" t="s">
        <v>611</v>
      </c>
    </row>
    <row r="4" spans="1:5">
      <c s="4" r="A4" t="s">
        <v>612</v>
      </c>
      <c s="6" r="B4" t="n">
        <v>16404633</v>
      </c>
      <c s="6" r="C4" t="n">
        <v>16157337</v>
      </c>
      <c s="6" r="D4" t="n">
        <v>16404633</v>
      </c>
      <c s="6" r="E4" t="n">
        <v>16157337</v>
      </c>
    </row>
    <row r="5" spans="1:5">
      <c s="4" r="A5" t="s">
        <v>613</v>
      </c>
    </row>
    <row r="6" spans="1:5">
      <c s="3" r="A6" t="s">
        <v>611</v>
      </c>
    </row>
    <row r="7" spans="1:5">
      <c s="4" r="A7" t="s">
        <v>612</v>
      </c>
      <c s="6" r="B7" t="n">
        <v>2732538</v>
      </c>
      <c s="6" r="C7" t="n">
        <v>2485242</v>
      </c>
      <c s="6" r="D7" t="n">
        <v>2732538</v>
      </c>
      <c s="6" r="E7" t="n">
        <v>2485242</v>
      </c>
    </row>
    <row r="8" spans="1:5">
      <c s="4" r="A8" t="s">
        <v>614</v>
      </c>
    </row>
    <row r="9" spans="1:5">
      <c s="3" r="A9" t="s">
        <v>611</v>
      </c>
    </row>
    <row r="10" spans="1:5">
      <c s="4" r="A10" t="s">
        <v>612</v>
      </c>
      <c s="6" r="B10" t="n">
        <v>328114</v>
      </c>
      <c s="6" r="C10" t="n">
        <v>328114</v>
      </c>
      <c s="6" r="D10" t="n">
        <v>328114</v>
      </c>
      <c s="6" r="E10" t="n">
        <v>328114</v>
      </c>
    </row>
    <row r="11" spans="1:5">
      <c s="4" r="A11" t="s">
        <v>66</v>
      </c>
    </row>
    <row r="12" spans="1:5">
      <c s="3" r="A12" t="s">
        <v>611</v>
      </c>
    </row>
    <row r="13" spans="1:5">
      <c s="4" r="A13" t="s">
        <v>612</v>
      </c>
      <c s="6" r="B13" t="n">
        <v>13343981</v>
      </c>
      <c s="6" r="C13" t="n">
        <v>13343981</v>
      </c>
      <c s="6" r="D13" t="n">
        <v>13343981</v>
      </c>
      <c s="6" r="E13" t="n">
        <v>133439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s="1" r="A1" t="s">
        <v>615</v>
      </c>
      <c s="2" r="B1" t="s">
        <v>616</v>
      </c>
      <c s="2" r="C1" t="s">
        <v>2</v>
      </c>
      <c s="2" r="D1" t="s">
        <v>25</v>
      </c>
    </row>
    <row r="2" spans="1:4">
      <c s="3" r="A2" t="s">
        <v>617</v>
      </c>
    </row>
    <row r="3" spans="1:4">
      <c s="4" r="A3" t="s">
        <v>63</v>
      </c>
      <c s="6" r="C3" t="n">
        <v>18528913</v>
      </c>
      <c s="6" r="D3" t="n">
        <v>18528913</v>
      </c>
    </row>
    <row r="4" spans="1:4">
      <c s="4" r="A4" t="s">
        <v>62</v>
      </c>
      <c s="8" r="C4" t="n">
        <v>0.001</v>
      </c>
      <c s="8" r="D4" t="n">
        <v>0.001</v>
      </c>
    </row>
    <row r="5" spans="1:4">
      <c s="4" r="A5" t="s">
        <v>250</v>
      </c>
    </row>
    <row r="6" spans="1:4">
      <c s="3" r="A6" t="s">
        <v>617</v>
      </c>
    </row>
    <row r="7" spans="1:4">
      <c s="4" r="A7" t="s">
        <v>63</v>
      </c>
      <c s="6" r="B7" t="n">
        <v>100000000</v>
      </c>
    </row>
    <row r="8" spans="1:4">
      <c s="4" r="A8" t="s">
        <v>62</v>
      </c>
      <c s="8" r="B8" t="n">
        <v>0.001</v>
      </c>
    </row>
    <row r="9" spans="1:4">
      <c s="4" r="A9" t="s">
        <v>618</v>
      </c>
      <c s="6" r="B9" t="n">
        <v>5000000</v>
      </c>
    </row>
    <row r="10" spans="1:4">
      <c s="4" r="A10" t="s">
        <v>619</v>
      </c>
      <c s="8" r="B10" t="n">
        <v>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Fair Value Measurements</vt:lpstr>
      <vt:lpstr>Balance Sheet Components</vt:lpstr>
      <vt:lpstr>Related-Party Transactions</vt:lpstr>
      <vt:lpstr>Commitments and Contingencies</vt:lpstr>
      <vt:lpstr>Debt</vt:lpstr>
      <vt:lpstr>Income Taxes</vt:lpstr>
      <vt:lpstr>Stockholders' Equity</vt:lpstr>
      <vt:lpstr>Convertible Preferred Stock</vt:lpstr>
      <vt:lpstr>Preferred Stock Warrant Liabili</vt:lpstr>
      <vt:lpstr>Stock Option Plan</vt:lpstr>
      <vt:lpstr>Net Loss Per Common Share</vt:lpstr>
      <vt:lpstr>Subsequent Events</vt:lpstr>
      <vt:lpstr>Summary of Significant Accoun20</vt:lpstr>
      <vt:lpstr>Summary of Significant Accoun21</vt:lpstr>
      <vt:lpstr>Fair Value Measurements (Tables</vt:lpstr>
      <vt:lpstr>Balance Sheet Components (Table</vt:lpstr>
      <vt:lpstr>Commitments and Contingencies (</vt:lpstr>
      <vt:lpstr>Stockholders' Equity (Tables)</vt:lpstr>
      <vt:lpstr>Convertible Preferred Stock (Ta</vt:lpstr>
      <vt:lpstr>Stock Option Plan (Tables)</vt:lpstr>
      <vt:lpstr>Net Loss Per Common Share (Tabl</vt:lpstr>
      <vt:lpstr>Organization and Description 29</vt:lpstr>
      <vt:lpstr>Summary of Significant Accoun30</vt:lpstr>
      <vt:lpstr>Summary of Significant Accoun31</vt:lpstr>
      <vt:lpstr>Summary of Significant Accoun32</vt:lpstr>
      <vt:lpstr>Fair Value Measurements - Sched</vt:lpstr>
      <vt:lpstr>Fair Value Measurements - Addit</vt:lpstr>
      <vt:lpstr>Fair Value Measurements - Summa</vt:lpstr>
      <vt:lpstr>Balance Sheet Components - Comp</vt:lpstr>
      <vt:lpstr>Balance Sheet Components - Co37</vt:lpstr>
      <vt:lpstr>Balance Sheet Components - Addi</vt:lpstr>
      <vt:lpstr>Balance Sheet Components - Co39</vt:lpstr>
      <vt:lpstr>Related-Party Transactions - Ad</vt:lpstr>
      <vt:lpstr>Commitments and Contingencies -</vt:lpstr>
      <vt:lpstr>Commitments and Contingencies42</vt:lpstr>
      <vt:lpstr>Debt - Additional Information (</vt:lpstr>
      <vt:lpstr>Income Taxes - Additional Infor</vt:lpstr>
      <vt:lpstr>Stockholders' Equity - Addition</vt:lpstr>
      <vt:lpstr>Stockholders' Equity - Schedule</vt:lpstr>
      <vt:lpstr>Convertible Preferred Stock - S</vt:lpstr>
      <vt:lpstr>Preferred Stock Warrant Liabi48</vt:lpstr>
      <vt:lpstr>Stock Option Plan - Additional </vt:lpstr>
      <vt:lpstr>Stock Option Plan - Summary of </vt:lpstr>
      <vt:lpstr>Stock Option Plan - Schedule of</vt:lpstr>
      <vt:lpstr>Stock Option Plan - Summary o52</vt:lpstr>
      <vt:lpstr>Net Loss Per Common Share - Com</vt:lpstr>
      <vt:lpstr>Net Loss Per Common Share - Sch</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6:57:38Z</dcterms:created>
  <dcterms:modified xmlns:dcterms="http://purl.org/dc/terms/" xmlns:xsi="http://www.w3.org/2001/XMLSchema-instance" xsi:type="dcterms:W3CDTF">2016-12-05T16:57:38Z</dcterms:modified>
  <dc:title xmlns:dc="http://purl.org/dc/elements/1.1/">Untitled</dc:title>
  <dc:description xmlns:dc="http://purl.org/dc/elements/1.1/"/>
  <dc:subject xmlns:dc="http://purl.org/dc/elements/1.1/"/>
  <cp:keywords/>
  <cp:category/>
</cp:coreProperties>
</file>